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Investments in Real Estate" sheetId="9" r:id="rId9"/>
    <s:sheet name="Mortgage Indebtedness" sheetId="10" r:id="rId10"/>
    <s:sheet name="Stockholder Equity and NonContr" sheetId="11" r:id="rId11"/>
    <s:sheet name="Equity Compensation Plans" sheetId="12" r:id="rId12"/>
    <s:sheet name="Related Party Transactions and " sheetId="13" r:id="rId13"/>
    <s:sheet name="Earnings (Loss) Per Share" sheetId="14" r:id="rId14"/>
    <s:sheet name="Commitments and Contingencies" sheetId="15" r:id="rId15"/>
    <s:sheet name="Summary of Significant Accoun16" sheetId="16" r:id="rId16"/>
    <s:sheet name="Investments in Real Estate (Tab" sheetId="17" r:id="rId17"/>
    <s:sheet name="Mortgage Indebtedness (Tables)" sheetId="18" r:id="rId18"/>
    <s:sheet name="Stockholder Equity and NonCon19" sheetId="19" r:id="rId19"/>
    <s:sheet name="Earnings (Loss) Per Share (Tabl" sheetId="20" r:id="rId20"/>
    <s:sheet name="Organization - Additional Infor" sheetId="21" r:id="rId21"/>
    <s:sheet name="Summary of Significant Accoun22" sheetId="22" r:id="rId22"/>
    <s:sheet name="Investments in Real Estate - Ad" sheetId="23" r:id="rId23"/>
    <s:sheet name="Summary of Investments in Real " sheetId="24" r:id="rId24"/>
    <s:sheet name="Summery of Aggregate Fair Value" sheetId="25" r:id="rId25"/>
    <s:sheet name="Pro Forma of Financial Informat" sheetId="26" r:id="rId26"/>
    <s:sheet name="Summary of Information Concerni" sheetId="27" r:id="rId27"/>
    <s:sheet name="Summary of Information Concer28" sheetId="28" r:id="rId28"/>
    <s:sheet name="Mortgage Indebtedness - Additio" sheetId="29" r:id="rId29"/>
    <s:sheet name="Dividends Declared (Detail)" sheetId="30" r:id="rId30"/>
    <s:sheet name="Equity Compensation Plans - Add" sheetId="31" r:id="rId31"/>
    <s:sheet name="Related Party Transactions an32" sheetId="32" r:id="rId32"/>
    <s:sheet name="Reconciliation of Basic and Dil" sheetId="33" r:id="rId33"/>
    <s:sheet name="Earning (Loss) Per Share - Addi" sheetId="34" r:id="rId34"/>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IRT</t>
  </si>
  <si>
    <t>Entity Registrant Name</t>
  </si>
  <si>
    <t>INDEPENDENCE REALTY TRUST, INC</t>
  </si>
  <si>
    <t>Entity Central Index Key</t>
  </si>
  <si>
    <t>Current Fiscal Year End Date</t>
  </si>
  <si>
    <t>--12-31</t>
  </si>
  <si>
    <t>Entity Filer Category</t>
  </si>
  <si>
    <t>Accelerated Filer</t>
  </si>
  <si>
    <t>Entity Common Stock, Shares Outstanding</t>
  </si>
  <si>
    <t>Consolidated Balance Sheets - USD ($) $ in Thousands</t>
  </si>
  <si>
    <t>Dec. 31, 2014</t>
  </si>
  <si>
    <t>Investments in real estate:</t>
  </si>
  <si>
    <t>Investments in real estate, at cost</t>
  </si>
  <si>
    <t>Accumulated depreciation</t>
  </si>
  <si>
    <t>Investments in real estate, net</t>
  </si>
  <si>
    <t>Cash and cash equivalents</t>
  </si>
  <si>
    <t>Restricted cash</t>
  </si>
  <si>
    <t>Accounts receivable and other assets</t>
  </si>
  <si>
    <t>Intangible assets, net of accumulated amortization of $7,633 and $4,346, respectively</t>
  </si>
  <si>
    <t>Deferred costs, net of accumulated amortization of $815 and $505, respectively</t>
  </si>
  <si>
    <t>Total Assets</t>
  </si>
  <si>
    <t>LIABILITIES AND EQUITY:</t>
  </si>
  <si>
    <t>Indebtedness</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Common stock, $0.01 par value; 300,000,000 shares authorized, 31,933,218 and 31,800,076 shares issued and outstanding, including 124,000 and 36,000 unvested restricted common share awards, respectively</t>
  </si>
  <si>
    <t>Additional paid-in capital</t>
  </si>
  <si>
    <t>Retained earnings (accumulated deficit)</t>
  </si>
  <si>
    <t>Total stockholders' equity</t>
  </si>
  <si>
    <t>Noncontrolling interests</t>
  </si>
  <si>
    <t>Total Equity</t>
  </si>
  <si>
    <t>Total Liabilities and Equity</t>
  </si>
  <si>
    <t>Consolidated Balance Sheets (Parenthetical) - USD ($) $ in Thousands</t>
  </si>
  <si>
    <t>Intangible assets, accumulated amortization</t>
  </si>
  <si>
    <t>Deferred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3 Months Ended</t>
  </si>
  <si>
    <t>Jun. 30, 2014</t>
  </si>
  <si>
    <t>REVENUE:</t>
  </si>
  <si>
    <t>Rental income</t>
  </si>
  <si>
    <t>Tenant reimbursement income</t>
  </si>
  <si>
    <t>Other income</t>
  </si>
  <si>
    <t>Total revenue</t>
  </si>
  <si>
    <t>EXPENSES:</t>
  </si>
  <si>
    <t>Property operating expenses</t>
  </si>
  <si>
    <t>General and administrative expenses</t>
  </si>
  <si>
    <t>Asset management fees</t>
  </si>
  <si>
    <t>Acquisition expenses</t>
  </si>
  <si>
    <t>Depreciation and amortization</t>
  </si>
  <si>
    <t>Total expenses</t>
  </si>
  <si>
    <t>Operating income</t>
  </si>
  <si>
    <t>Interest expense</t>
  </si>
  <si>
    <t>Interest income</t>
  </si>
  <si>
    <t>Gain (loss) on sale of assets</t>
  </si>
  <si>
    <t>Net income (loss):</t>
  </si>
  <si>
    <t>(Income) loss allocated to noncontrolling interest</t>
  </si>
  <si>
    <t>Net income (loss) allocable to common shares</t>
  </si>
  <si>
    <t>Earnings (loss) per share:</t>
  </si>
  <si>
    <t>Basic</t>
  </si>
  <si>
    <t>Diluted</t>
  </si>
  <si>
    <t>Weighted-average shares:</t>
  </si>
  <si>
    <t>Consolidated Statements of Changes in Equity - 6 months ended Jun. 30, 2015 - USD ($) $ in Thousands</t>
  </si>
  <si>
    <t>Total</t>
  </si>
  <si>
    <t>Common Shares</t>
  </si>
  <si>
    <t>Additional Paid In Capital</t>
  </si>
  <si>
    <t>Retained Earnings (Deficit)</t>
  </si>
  <si>
    <t>Total Stockholders' Equity</t>
  </si>
  <si>
    <t>Noncontrolling Interests</t>
  </si>
  <si>
    <t>Beginning Balance at Dec. 31, 2014</t>
  </si>
  <si>
    <t>Beginning Balance (in Shares) at Dec. 31, 2014</t>
  </si>
  <si>
    <t>Net income</t>
  </si>
  <si>
    <t>Common dividends declared</t>
  </si>
  <si>
    <t>Stock compensation expense</t>
  </si>
  <si>
    <t>Common shares issued, net</t>
  </si>
  <si>
    <t>Common shares issued, net (in Shares)</t>
  </si>
  <si>
    <t>Issuance of noncontrolling interests</t>
  </si>
  <si>
    <t>Distributions to noncontrolling interests</t>
  </si>
  <si>
    <t>Ending Balance at Jun. 30, 2015</t>
  </si>
  <si>
    <t>Ending Balance (in shares) at Jun. 30, 2015</t>
  </si>
  <si>
    <t>Consolidated Statements of Cash Flows - USD ($) $ in Thousands</t>
  </si>
  <si>
    <t>Cash flows from operating activities:</t>
  </si>
  <si>
    <t>Adjustments to reconcile net income to cash flow from operating activities:</t>
  </si>
  <si>
    <t>Amortization of deferred financing costs and premium on indebtedness, net</t>
  </si>
  <si>
    <t>(Gain) loss on assets</t>
  </si>
  <si>
    <t>Changes in assets and liabilities:</t>
  </si>
  <si>
    <t>Net cash provided by operating activities</t>
  </si>
  <si>
    <t>Cash flows from investing activities:</t>
  </si>
  <si>
    <t>Acquisition of real estate properties</t>
  </si>
  <si>
    <t>Capital expenditures</t>
  </si>
  <si>
    <t>(Increase) in restricted cash</t>
  </si>
  <si>
    <t>Cash flow used in investing activities</t>
  </si>
  <si>
    <t>Cash flows from financing activities:</t>
  </si>
  <si>
    <t>Debt borrowings</t>
  </si>
  <si>
    <t>Debt repayments</t>
  </si>
  <si>
    <t>(Payments related to) proceeds from issuance of common stock</t>
  </si>
  <si>
    <t>(Payments) for deferred financing costs</t>
  </si>
  <si>
    <t>Financing commitment fee</t>
  </si>
  <si>
    <t>Distributions on common stock</t>
  </si>
  <si>
    <t>Cash flow provided by financing activities</t>
  </si>
  <si>
    <t>Net change in cash and cash equivalents</t>
  </si>
  <si>
    <t>Cash and cash equivalents, beginning of period</t>
  </si>
  <si>
    <t>Cash and cash equivalents, end of the period</t>
  </si>
  <si>
    <t>Supplemental cash flow information:</t>
  </si>
  <si>
    <t>Cash paid for interest</t>
  </si>
  <si>
    <t>Mortgage debt assumed</t>
  </si>
  <si>
    <t>Organization</t>
  </si>
  <si>
    <t>NOTE 1: Organization
Independence Realty Trust, Inc.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As used herein, the
terms “IRT,” “we,” “our” and
“us” refer to Independence Realty Trust, Inc. and, as
required by context, Independence Realty Operating Partnership, LP,
which we refer to as our operating partnership, and their
subsidiaries. We own apartment properties in geographic sub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our operating
partnership, of which we are the sole general partner.
On May 11, 2015, IRT entered into a definitive merger
agreement, or the IRT TSRE merger agreement, to acquire the common
stock of Trade Street Residential, Inc., or TSRE, at $7.60 per
share (NASDAQ: TSRE). After completing the merger, we will have
over $1.4 billion of total capitalization and will own
14,044 units across 50 properties. Please see our
Registration Statement on Form S-4</t>
  </si>
  <si>
    <t>Summary of Significant Accounting Policies</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our operating partnership and other wholly-owned
subsidiaries. All intercompany accounts and transactions have been
eliminated in consolidation.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Investments in Real Estate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consisting of land, building and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loan
financing of an acquisition are capitalized and amortized over the
life of the loan.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three and six month period ended June 30,
2015, we did not make any adjustments to purchase price
allocations.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During the three and six month period
ended June 30, 2015, we acquired above-market in-place leases
with a value of $219 related to our acquisition that is discussed
further in NOTE
3: Investments in Real Estate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typically six months.
For the three and six-months ended June 30, 2015 we recorded
$1,380 and $3,289 of amortization expense for intangible assets,
respectively. For the three and six-months ended June 30, 2014
we recorded $1,214 and $1,944 of amortization expense for
intangible assets, respectively. As of June 30, 2015, we
expect to record additional amortization expense on current
in-place lease intangible assets of $182 for the remainder of
2015.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Expense
Depreciation expense for real estate assets is computed using a
straight-line method based on a life of 40 years for buildings and
improvements and five to ten years for equipment and fixtures.
Expenditures for tenant improvements are capitalized and amortized
over the initial term of each lease. For the three and six-months
ended June 30, 2015 we recorded $4,340 and $8,469 of
depreciation expense, respectively. For the three and six-months
ended June 30, 2014 we recorded $2,018 and $3,412 of
depreciation expense, respectively.
e.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Level 2
• Level 3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 valuation technique
and is classified as a Level 3 fair value measurement within the
fair value hierarchy. The carrying value and fair value of mortgage
indebtedness as of June 30, 2015 was $442,354 and $446,113,
respectively. The carrying value and fair value of mortgage
indebtedness as of December 31, 2014 was $400,509 and
$411,311, respectively. The fair value of our secured credit
facility, cash and cash equivalents and restricted cash
approximates cost due to the nature of these instruments.
f.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Management does not expect that this accounting standard will have
a significant impact on our consolidated financial
statements.</t>
  </si>
  <si>
    <t>Investments in Real Estate</t>
  </si>
  <si>
    <t>NOTE 3: Investments in Real Estate
As of June 30, 2015, our investments in real estate consisted
of 31 apartment properties with 9,055 units (unaudited). The table
below summarizes our investments in real estate:
As of June 30, 2015
As of December 31, Depreciable Lives
Land $ 115,125 $ 112,600
—
Building 592,981 570,475 40
Furniture, fixtures and equipment 8,475 6,037 5-10
Total investment in real estate 716,581 689,112
Accumulated depreciation (31,188 ) (23,376 )
Investments in real estate, net $ 685,393 $ 665,736
Acquisitions
On May 1, 2015, we acquired a 236-unit (unaudited) apartment
residential community located in Indianapolis, Indiana. We acquired
the property for an aggregate purchase price of $25,250 exclusive
of closing costs. Upon acquisition, we recorded the investment in
real estate, including any related working capital and intangible
assets, at fair value of $25,250 and did not record a gain.
The following table summarizes the aggregate fair value of the
assets and liabilities associated with the property acquired during
the six-month period ended June 30, 2015, on the date of
acquisition, accounted for under FASB ASC Topic 805.
Description Fair Value Six-Month 2015
Assets acquired:
Investments in real estate $ 25,031
Other assets 87
Intangible asset 219
Total assets acquired $ 25,337
Liabilities assumed:
Loans payable on real estate $
—
Accounts payable and accrued expenses 488
Other liabilities 103
Total liabilities assumed 591
Estimated fair value of net assets acquired $ 24,746
The table below presents the revenue, net income and earnings per
share effect of the acquired property, as reported in our
consolidated financial statements and on a pro forma basis as if
the acquisition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Six-Month For the Six-Month
Total revenue of real estate property acquired, as reported $ 597 $
—
Net income (loss) allocable to common shares of real estate
property acquired, as reported 228
—
Earnings (loss) per share attributable to common shareholders of
real estate property acquired
Basic and diluted—as reported 0.01 0.00
Pro forma revenue of real estate property acquired (unaudited) 1,469 1,257
Pro forma net income (loss) allocable to common shares of real
estate property acquired (unaudited) 550 424
Earnings (loss) per share attributable to common shareholders of
real estate property acquired
Basic and diluted—as pro forma (unaudited) 0.02 0.03
We did not make any purchase price allocation adjustments during
the six month period ended June 30, 2015.</t>
  </si>
  <si>
    <t>Mortgage Indebtedness</t>
  </si>
  <si>
    <t>NOTE 4: Mortgage Indebtedness
The following table contains summary information concerning the
indebtedness that encumbered our properties as of June 30,
2015:
Outstanding Principal Carrying Amount
Effective Interest Rate Maturity Date
Belle Creek Apartments $ 10,575 $ 10,575 2.4 % (1)
April 28, 2021
Berkshire Square Apartments 8,612 8,612 4.4 % (3)
January 1, 2021
Centrepoint Apartments 17,441 17,441 3.7 % (2)
January 1, 2019
Copper Mill Apartments 7,150 7,150 5.7 % May 1, 2021
Crestmont Apartments 6,566 6,566 5.7 % May 1, 2021
Cumberland Glen Apartments 6,712 6,712 5.7 % May 1, 2021
Heritage Trace Apartments 5,350 5,350 5.7 % May 1, 2021
Runaway Bay Apartments 9,935 9,935 3.6 %
November 1, 2022
Tresa at Arrowhead 27,500 27,500 2.4 % (1) April 28,
2021
Reserve at Eagle Ridge 18,850 18,850 4.7 % March 1,
2024
OKC Portfolio 44,408 45,327 2.8 % (5) April 1,
2016
Kings’ Landing 21,200 21,200 4.0 % (6) June 1,
2022
Crossings 15,313 15,313 3.9 % June 1,
2024
Carrington Park 14,235 14,235 4.0 % August 1,
2024
Arbors at the Reservoir 13,150 13,150 4.0 % August 1,
2024
Walnut Hill 18,650 18,650 3.4 % October 1,
2021
Lenoxplace 15,991 15,991 3.7 % November 1,
2021
Bennington Pond 11,375 11,375 3.7 % December 1,
2024
Stonebridge Crossing 19,370 19,370 3.4 % January 1,
2022
Prospect Park 9,230 9,230 3.6 % January 1,
2025
Brookside 13,455 13,455 3.6 % January 1,
2025
Jamestown 22,880 22,880 3.6 % January 1,
2025
Meadows 24,245 24,245 3.6 % January 1,
2025
Oxmoor 35,815 35,815 3.6 % January 1,
2025
Iron Rock Ranch 22,900 22,900 3.4 % February 1,
2025
Stonebridge at the Ranch 20,527 20,527 3.2 % May 1,2025
Total mortgage debt/Weighted- Average $ 441,435 $ 442,354 3.6 %
Secured Credit Facility 14,848 14,848 2.7 % (4) October 25,
2016
Total indebtedness/Weighted-Average $ 456,283 $ 457,202 3.6 %
(1) Floating rate at 225 basis points
over the 30-day London Interbank Offered Rate, or LIBOR. As of
June 30, 2015, 30-day LIBOR was 0.19%. Interest only payments
are due monthly. These mortgages are held by RAIT.
(2) Fixed rate. Interest only payments
are due monthly. Beginning February 1, 2015, principal and
interest payments are required based on a 30-year amortization
schedule.
(3) Fixed rate. Interest only payments
are due monthly. Beginning February 1, 2016, principal and
interest payments are required based on a 30-year amortization
schedule.
(4) Floating rate at 250 basis points
over 30-day LIBOR. As of June 30, 2015 30-day LIBOR was 0.19%.
Interest only payments are due monthly. As of June 30, 2015 we
were in compliance with all financial covenants contained in the
secured credit facility.
(5) Contractual interest rate is 5.6%.
The debt was assumed and recorded at a premium that will be
amortized to interest expense over the remaining term. Principal
and interest payments are required based on a 30-year amortization
schedule.
(6) Fixed rate. Interest only payments
are due monthly. Beginning June 1, 2017, principal and
interest payments are required based on a 30-year amortization
schedule.
As of June 30, 2015 we were in compliance with all financial
covenants contained in our indebtedness.
The following table contains summary information concerning the
indebtedness that encumbered our properties as of December 31,
2014:
Outstanding Principal Carrying Amount
Effective Interest Rate Maturity Date
Belle Creek Apartments $ 10,575 $ 10,575 2.4 %(1)
April 28, 2021
Berkshire Square Apartments 8,612 8,612 4.4 %(3)
January 1, 2021
Centrepoint Apartments 17,600 17,600 3.7 %(2)
January 1, 2019
Copper Mill Apartments 7,200 7,200 5.7 % May 1, 2021
Crestmont Apartments 6,612 6,612 5.7 % May 1, 2021
Cumberland Glen Apartments 6,759 6,759 5.7 % May 1, 2021
Heritage Trace Apartments 5,388 5,388 5.7 % May 1, 2021
Runaway Bay Apartments 10,033 10,033 3.6 %
November 1, 2022
Tresa at Arrowhead 27,500 27,500 2.4 %(1) April 28,
2021
Reserve at Eagle Ridge 18,850 18,850 4.7 % March 1,
2024
OKC Portfolio 44,939 46,471 2.8 %(5) April 1,
2016
Kings’ Landing 21,200 21,200 4.0 %(6) June 1,
2022
Crossings 15,313 15,313 3.9 % June 1,
2024
Carrington Park 14,235 14,235 4.0 % August 1,
2024
Arbors at the Reservoir 13,150 13,150 4.0 % August 1,
2024
Walnut Hill 18,650 18,650 3.4 % October 1,
2021
Lenoxplace 15,991 15,991 3.7 % November 1,
2021
Bennington Pond 11,375 11,375 3.7 % December 1,
2024
Stonebridge Crossing 19,370 19,370 3.4 % January 1,
2022
Prospect Park 9,230 9,230 3.6 % January 1,
2025
Brookside 13,455 13,455 3.6 % January 1,
2025
Jamestown 22,880 22,880 3.6 % January 1,
2025
Meadows 24,245 24,245 3.6 % January 1,
2025
Oxmoor 35,815 35,815 3.6 % January 1,
2025
Total mortgage debt/Weighted-Average $ 398,977 $ 400,509 3.6 %
Secured Credit Facility 18,392 18,392 2.7 %(4) October 25,
2016
Total indebtedness /Weighted-Average $ 417,369 $ 418,901 3.6 %
(1) Floating rate at 225 basis points
over 30-day LIBOR. As of December 31, 2014, 30-day LIBOR was
0.17%. Interest only payments are due monthly. These mortgages are
held by RAIT.
(2) Fixed rate. Interest only payments
are due monthly. Beginning February 1, 2015, principal and
interest payments are required based on a 30-year amortization
schedule.
(3) Fixed rate. Interest only payments
are due monthly. Beginning February 1, 2016, principal and
interest payments are required based on a 30-year amortization
schedule.
(4) Floating rate at 250 basis points
over 30-day LIBOR. As of December 31, 2014, 30-day LIBOR was
0.17%. Interest only payments are due monthly.
(5) Contractual interest rate is 5.6%.
The debt was assumed and recorded at a premium that will be
amortized to interest expense over the remaining term. Principal
and interest payments are required based on a 30-year amortization
schedule.
(6) Fixed rate. Interest only payments
are due monthly. Beginning June 1, 2017, principal and
interest payments are required based on a 30-year amortization
schedule.
As of December 31, 2014 we were in compliance with all
financial covenants contained in our indebtedness.
The weighted average effective interest rate of our mortgage
indebtedness was 3.6% as of June 30, 2015. As of June 30,
2015, RAIT held $38,075 of our mortgage debt while $403,360 was
held by third parties. As of December 31, 2014, RAIT held
$38,075 of our mortgage debt while $360,902 was held by third
parties. For the three and six-month period ended June 30,
2015, we paid approximately $241 and $479 respectively, of interest
to RAIT. For the three and six-month period ended June 30,
2014, we paid approximately $241 and $479 respectively, of interest
to RAIT.
Mortgage Indebtedness
On January 27, 2015 we entered into a loan agreement for a
$22,900 loan secured by a first mortgage on our Iron Rock Ranch
property. The loan bears interest at a rate of 3.4% per annum,
provides for monthly payments of interest only until the maturity
date of February 1, 2025.
On April 13, 2015 we entered into a loan agreement for a
$20,527 loan secured by a first mortgage on our Stonebridge at the
Ranch property. The loan bears interest at a rate of 3.2% per
annum, provides for monthly payments of interest only until the
maturity date of May 1, 2025.
Secured Credit Facility
During the three- and six-months ended June 30, 2015, we
repaid $0 and $18,392, respectively, against our secured credit
facility with The Huntington National Bank. During the three- and
six-months ended June 30, 2015, we borrowed $14,848 against
this facility. As of June 30, 2015, there was $15,152 of
availability under this facility.</t>
  </si>
  <si>
    <t>Stockholder Equity and NonControlling Interests</t>
  </si>
  <si>
    <t xml:space="preserve">NOTE 5: Stockholder Equity and NonControlling Interests
Stockholder Equity
Common Shares
On January 19, 2015, our board of directors declared the
following dividends:
Month Record Date Payment Date Dividend
January 2015 January 30, 2015 February 17, 2015 $ 0.06
February 2015 February 27, 2015 March 16, 2015 $ 0.06
March 2015 March 31, 2015 April 15, 2015 $ 0.06
On April 13, 2015, our board of directors declared the
following dividends:
Month Record Date Payment Date Dividend
April 2015 April 30, 2015 May 15, 2015 $ 0.06
May 2015 May 29, 2015 June 15, 2015 $ 0.06
June 2015 June 30, 2015 July 15, 2015 $ 0.06
On July 1, 2015 our board of directors declared the following
dividends:
Month Record Date Payment Date Dividend
July 2015 July 31, 2015 August 17, 2015 $ 0.06
August 2015 August 31, 2015
September 15, 2015 $ 0.06
September 2015
September 30, 2015 October 15, 2015 $ 0.06 </t>
  </si>
  <si>
    <t>Equity Compensation Plans</t>
  </si>
  <si>
    <t>NOTE 6: Equity Compensation Plans
Long Term Incentive Plan
On April 5, 2011, our board of directors approved and adopted
the Long Term Incentive Plan, or the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
Under the director plan, which operates as a sub-plan of our
incentive plan, each of our independent directors will receive
3,000 shares of common stock annually. In addition, our independent
directors may elect to receive their annual cash fee in the form of
our common shares or a combination of common shares and cash. On
May 14, 2015, our compensation committee made a stock grant
under the director plan so that our independence directors received
12,000 shares of our common stock, in the aggregate valued at $107
using our closing stock price of $8.89. These awards vested
immediately.
On February 18, 2015, the compensation committee of IRT
awarded 100,000 shares of IRT restricted common stock, valued at
$935 using IRT’s closing stock price of $9.35, to persons
affiliated with our advisor, including our executive officers.
These awards generally vest over three-year periods.</t>
  </si>
  <si>
    <t>Related Party Transactions and Arrangements</t>
  </si>
  <si>
    <t>NOTE 7: Related Party Transactions and Arrangements
Fees and Expenses Paid to Our Advisor
Effective as of May 7, 2013, we entered into the Second
Amended and Restated Advisory Agreement, or the amended and
restated advisory agreement. The amended and restated advisory
agreement was adopted primarily to adjust the advisor’s
compensation and modify its duties to us.
Pursuant to the terms of the amended advisory agreement, our
advisor is compensated as follows:
• 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 average gross
real estate assets by taking the average of these book values at
the end of each month during the quarter for which we are
calculating the fee. The fee is payable quarterly in an amount
equal to 0.1875% of average gross real estate assets as of the last
day of such quarter. For the three and six-month periods ended
June 30, 2015, our advisor earned $1,046 and $2,047 of base
management fees, respectively. For the three and six-month periods
ended June 30, 2014, our advisor earned $347 and $493 of base
management fees, respectively.
• We pay our advisor an incentive fee
based on our pre-incentive fee core funds from operations, or Core
FFO, a non-GAAP measure, as defined in the advisory agreement. The
incentive fee is computed at the end of each fiscal quarter as
follows:
• no incentive fee in any fiscal
quarter in which our pre-incentive fee Core FFO does not exceed the
hurdle rate of 1.75% (7% annualized) of the cumulative gross amount
of equity capital we have obtained; and
• 20% of the amount of our
pre-incentive fee Core FFO that exceeds 1.75% (7% annualized) of
the cumulative gross proceeds from the issuance of equity
securities we have obtained.
• For the three and six-month periods
ended June 30, 2015, our advisor earned $214 and $425 of
incentive fees, respectively. For the three and six-month periods
ended June 30, 2014, our advisor earned $154 and $154 of
incentive fees. These fees are included within asset management
fees in our consolidated statements of operations.
As of June 30, 2015 and December 31, 2014 we had
liabilities payable to our advisor for base management fees and
incentive fees of $1,260 and $644, respectively, which is included
in accounts payable and accrued expenses in the accompanying
consolidated balance sheets.
Property Management Fees Paid to Our Property
Manager
We have entered into property management agreements with RAIT
Residential, or our property manager, which is majorit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three
and six-month periods ended June 30, 2015 our property manager
earned $764 and $1,519, respectively, of property management and
leasing fees. For the three and six-month periods ended
June 30, 2014 our property manager earned $411 and $732,
respectively, of property management and leasing fees. As of
June 30, 2015 and December 31, 2014, we had liabilities
payable to our property manager for property management and leasing
fees of $262 and $205, respectively, which is included in accounts
payable and accrued expenses in the accompanying consolidated
balance sheets.</t>
  </si>
  <si>
    <t>Earnings (Loss) Per Share</t>
  </si>
  <si>
    <t>NOTE 8: Earnings (Loss) Per Share
The following table presents a reconciliation of basic and diluted
earnings (loss) per share for the three and six-month periods ended
June 30, 2015 and 2014:
For the Three-Month For the Six-Month
2015 2014 2015 2014
Net Income (loss) $ 353 $ (128 ) $ 112 $ 2,807
(Income) loss allocated to non-controlling interests (16 )
— (8 )
—
Net Income (loss) allocable to common shares $ 337 $ (128 ) $ 104 $ 2,807
Weighted-average shares outstanding—Basic 31,794,822 17,707,287 31,781,718 16,459,623
Weighted-average shares outstanding—Diluted 33,066,770 17,707,287 33,060,578 16,484,357
Earnings (loss) per share—Basic $ 0.01 $ (0.01 ) $ 0.00 $ 0.17
Earnings (loss) per share—Diluted $ 0.01 $ (0.01 ) $ 0.00 $ 0.17
Certain stock appreciation rights, or SARs, and unvested shares
were excluded from the earnings (loss) per share computation
because their effect would have been anti-dilutive, totaling 0 and
25,989 for the three and six-month period ended June 30, 2015, and
47,353 for the three-month period ended June 30, 2014.</t>
  </si>
  <si>
    <t>Commitments and Contingencies</t>
  </si>
  <si>
    <t>NOTE 9: Commitments and Contingencies
Litigation
From time to time, we are party to various lawsuits, claims for
negligence and other legal proceedings that arise in the ordinary
course of our business. We are not currently a party, as plaintiff
or defendant, to any legal proceedings which, individually or in
the aggregate, would be expected to have a material effect on our
business, financial condition, results of operations, or financial
statements, taken as a whole, if determined adversely to u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t>
  </si>
  <si>
    <t>Summary of Significant Accounting Policies (Policies)</t>
  </si>
  <si>
    <t>Basis of Presentation</t>
  </si>
  <si>
    <t>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Principles of Consolidation</t>
  </si>
  <si>
    <t>b. Principles of Consolidation
The consolidated financial statements reflect our accounts and the
accounts of our operating partnership and other wholly-owned
subsidiaries. All intercompany accounts and transactions have been
eliminated in consolidation.</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Investments in Real Estate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consisting of land, building and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loan
financing of an acquisition are capitalized and amortized over the
life of the loan.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three and six month period ended June 30,
2015, we did not make any adjustments to purchase price
allocations.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During the three and six month period
ended June 30, 2015, we acquired above-market in-place leases
with a value of $219 related to our acquisition that is discussed
further in NOTE
3: Investments in Real Estate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typically six months.
For the three and six-months ended June 30, 2015 we recorded
$1,380 and $3,289 of amortization expense for intangible assets,
respectively. For the three and six-months ended June 30, 2014
we recorded $1,214 and $1,944 of amortization expense for
intangible assets, respectively. As of June 30, 2015, we
expect to record additional amortization expense on current
in-place lease intangible assets of $182 for the remainder of
2015.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Expense
Depreciation expense for real estate assets is computed using a
straight-line method based on a life of 40 years for buildings and
improvements and five to ten years for equipment and fixtures.
Expenditures for tenant improvements are capitalized and amortized
over the initial term of each lease. For the three and six-months
ended June 30, 2015 we recorded $4,340 and $8,469 of
depreciation expense, respectively. For the three and six-months
ended June 30, 2014 we recorded $2,018 and $3,412 of
depreciation expense, respectively.</t>
  </si>
  <si>
    <t>Fair Value of Financial Instruments</t>
  </si>
  <si>
    <t>e.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Level 2
• Level 3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 valuation technique
and is classified as a Level 3 fair value measurement within the
fair value hierarchy. The carrying value and fair value of mortgage
indebtedness as of June 30, 2015 was $442,354 and $446,113,
respectively. The carrying value and fair value of mortgage
indebtedness as of December 31, 2014 was $400,509 and
$411,311, respectively. The fair value of our secured credit
facility, cash and cash equivalents and restricted cash
approximates cost due to the nature of these instruments.</t>
  </si>
  <si>
    <t>Recent Accounting Pronouncements</t>
  </si>
  <si>
    <t>f.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Management does not expect that this accounting standard will have
a significant impact on our consolidated financial
statements.</t>
  </si>
  <si>
    <t>Investments in Real Estate (Tables)</t>
  </si>
  <si>
    <t>Summary of Investments in Real Estate</t>
  </si>
  <si>
    <t>As of June 30, 2015, our investments in real estate consisted
of 31 apartment properties with 9,055 units (unaudited). The table
below summarizes our investments in real estate:
As of June 30, 2015
As of December 31, Depreciable Lives
Land $ 115,125 $ 112,600
—
Building 592,981 570,475 40
Furniture, fixtures and equipment 8,475 6,037 5-10
Total investment in real estate 716,581 689,112
Accumulated depreciation (31,188 ) (23,376 )
Investments in real estate, net $ 685,393 $ 665,736</t>
  </si>
  <si>
    <t>Summary of Aggregate Fair Value of Assets and Liabilities</t>
  </si>
  <si>
    <t>The following table summarizes the aggregate fair value of the
assets and liabilities associated with the property acquired during
the six-month period ended June 30, 2015, on the date of
acquisition, accounted for under FASB ASC Topic 805.
Description Fair Value Six-Month 2015
Assets acquired:
Investments in real estate $ 25,031
Other assets 87
Intangible asset 219
Total assets acquired $ 25,337
Liabilities assumed:
Loans payable on real estate $
—
Accounts payable and accrued expenses 488
Other liabilities 103
Total liabilities assumed 591
Estimated fair value of net assets acquired $ 24,746</t>
  </si>
  <si>
    <t>Pro Forma of Financial Information Purport to Represent Results of Operations for Future Periods</t>
  </si>
  <si>
    <t xml:space="preserve">The table below presents the revenue, net income and earnings per
share effect of the acquired property, as reported in our
consolidated financial statements and on a pro forma basis as if
the acquisition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Six-Month For the Six-Month
Total revenue of real estate property acquired, as reported $ 597 $
—
Net income (loss) allocable to common shares of real estate
property acquired, as reported 228
—
Earnings (loss) per share attributable to common shareholders of
real estate property acquired
Basic and diluted—as reported 0.01 0.00
Pro forma revenue of real estate property acquired (unaudited) 1,469 1,257
Pro forma net income (loss) allocable to common shares of real
estate property acquired (unaudited) 550 424
Earnings (loss) per share attributable to common shareholders of
real estate property acquired
Basic and diluted—as pro forma (unaudited) 0.02 0.03 </t>
  </si>
  <si>
    <t>Mortgage Indebtedness (Tables)</t>
  </si>
  <si>
    <t>Summary of Information Concerning Indebtedness that Encumbered our Properties</t>
  </si>
  <si>
    <t>The following table contains summary information concerning the
indebtedness that encumbered our properties as of June 30,
2015:
Outstanding Principal Carrying Amount
Effective Interest Rate Maturity Date
Belle Creek Apartments $ 10,575 $ 10,575 2.4 % (1)
April 28, 2021
Berkshire Square Apartments 8,612 8,612 4.4 % (3)
January 1, 2021
Centrepoint Apartments 17,441 17,441 3.7 % (2)
January 1, 2019
Copper Mill Apartments 7,150 7,150 5.7 % May 1, 2021
Crestmont Apartments 6,566 6,566 5.7 % May 1, 2021
Cumberland Glen Apartments 6,712 6,712 5.7 % May 1, 2021
Heritage Trace Apartments 5,350 5,350 5.7 % May 1, 2021
Runaway Bay Apartments 9,935 9,935 3.6 %
November 1, 2022
Tresa at Arrowhead 27,500 27,500 2.4 % (1) April 28,
2021
Reserve at Eagle Ridge 18,850 18,850 4.7 % March 1,
2024
OKC Portfolio 44,408 45,327 2.8 % (5) April 1,
2016
Kings’ Landing 21,200 21,200 4.0 % (6) June 1,
2022
Crossings 15,313 15,313 3.9 % June 1,
2024
Carrington Park 14,235 14,235 4.0 % August 1,
2024
Arbors at the Reservoir 13,150 13,150 4.0 % August 1,
2024
Walnut Hill 18,650 18,650 3.4 % October 1,
2021
Lenoxplace 15,991 15,991 3.7 % November 1,
2021
Bennington Pond 11,375 11,375 3.7 % December 1,
2024
Stonebridge Crossing 19,370 19,370 3.4 % January 1,
2022
Prospect Park 9,230 9,230 3.6 % January 1,
2025
Brookside 13,455 13,455 3.6 % January 1,
2025
Jamestown 22,880 22,880 3.6 % January 1,
2025
Meadows 24,245 24,245 3.6 % January 1,
2025
Oxmoor 35,815 35,815 3.6 % January 1,
2025
Iron Rock Ranch 22,900 22,900 3.4 % February 1,
2025
Stonebridge at the Ranch 20,527 20,527 3.2 % May 1,2025
Total mortgage debt/Weighted- Average $ 441,435 $ 442,354 3.6 %
Secured Credit Facility 14,848 14,848 2.7 % (4) October 25,
2016
Total indebtedness/Weighted-Average $ 456,283 $ 457,202 3.6 %
(1) Floating rate at 225 basis points
over the 30-day London Interbank Offered Rate, or LIBOR. As of
June 30, 2015, 30-day LIBOR was 0.19%. Interest only payments
are due monthly. These mortgages are held by RAIT.
(2) Fixed rate. Interest only payments
are due monthly. Beginning February 1, 2015, principal and
interest payments are required based on a 30-year amortization
schedule.
(3) Fixed rate. Interest only payments
are due monthly. Beginning February 1, 2016, principal and
interest payments are required based on a 30-year amortization
schedule.
(4) Floating rate at 250 basis points
over 30-day LIBOR. As of June 30, 2015 30-day LIBOR was 0.19%.
Interest only payments are due monthly. As of June 30, 2015 we
were in compliance with all financial covenants contained in the
secured credit facility.
(5) Contractual interest rate is 5.6%.
The debt was assumed and recorded at a premium that will be
amortized to interest expense over the remaining term. Principal
and interest payments are required based on a 30-year amortization
schedule.
(6) Fixed rate. Interest only payments
are due monthly. Beginning June 1, 2017, principal and
interest payments are required based on a 30-year amortization
schedule.
As of June 30, 2015 we were in compliance with all financial
covenants contained in our indebtedness.
The following table contains summary information concerning the
indebtedness that encumbered our properties as of December 31,
2014:
Outstanding Principal Carrying Amount
Effective Interest Rate Maturity Date
Belle Creek Apartments $ 10,575 $ 10,575 2.4 %(1)
April 28, 2021
Berkshire Square Apartments 8,612 8,612 4.4 %(3)
January 1, 2021
Centrepoint Apartments 17,600 17,600 3.7 %(2)
January 1, 2019
Copper Mill Apartments 7,200 7,200 5.7 % May 1, 2021
Crestmont Apartments 6,612 6,612 5.7 % May 1, 2021
Cumberland Glen Apartments 6,759 6,759 5.7 % May 1, 2021
Heritage Trace Apartments 5,388 5,388 5.7 % May 1, 2021
Runaway Bay Apartments 10,033 10,033 3.6 %
November 1, 2022
Tresa at Arrowhead 27,500 27,500 2.4 %(1) April 28,
2021
Reserve at Eagle Ridge 18,850 18,850 4.7 % March 1,
2024
OKC Portfolio 44,939 46,471 2.8 %(5) April 1,
2016
Kings’ Landing 21,200 21,200 4.0 %(6) June 1,
2022
Crossings 15,313 15,313 3.9 % June 1,
2024
Carrington Park 14,235 14,235 4.0 % August 1,
2024
Arbors at the Reservoir 13,150 13,150 4.0 % August 1,
2024
Walnut Hill 18,650 18,650 3.4 % October 1,
2021
Lenoxplace 15,991 15,991 3.7 % November 1,
2021
Bennington Pond 11,375 11,375 3.7 % December 1,
2024
Stonebridge Crossing 19,370 19,370 3.4 % January 1,
2022
Prospect Park 9,230 9,230 3.6 % January 1,
2025
Brookside 13,455 13,455 3.6 % January 1,
2025
Jamestown 22,880 22,880 3.6 % January 1,
2025
Meadows 24,245 24,245 3.6 % January 1,
2025
Oxmoor 35,815 35,815 3.6 % January 1,
2025
Total mortgage debt/Weighted-Average $ 398,977 $ 400,509 3.6 %
Secured Credit Facility 18,392 18,392 2.7 %(4) October 25,
2016
Total indebtedness /Weighted-Average $ 417,369 $ 418,901 3.6 %
(1) Floating rate at 225 basis points
over 30-day LIBOR. As of December 31, 2014, 30-day LIBOR was
0.17%. Interest only payments are due monthly. These mortgages are
held by RAIT.
(2) Fixed rate. Interest only payments
are due monthly. Beginning February 1, 2015, principal and
interest payments are required based on a 30-year amortization
schedule.
(3) Fixed rate. Interest only payments
are due monthly. Beginning February 1, 2016, principal and
interest payments are required based on a 30-year amortization
schedule.
(4) Floating rate at 250 basis points
over 30-day LIBOR. As of December 31, 2014, 30-day LIBOR was
0.17%. Interest only payments are due monthly.
(5) Contractual interest rate is 5.6%.
The debt was assumed and recorded at a premium that will be
amortized to interest expense over the remaining term. Principal
and interest payments are required based on a 30-year amortization
schedule.
(6) Fixed rate. Interest only payments
are due monthly. Beginning June 1, 2017, principal and
interest payments are required based on a 30-year amortization
schedule.</t>
  </si>
  <si>
    <t>Stockholder Equity and NonControlling Interests (Tables)</t>
  </si>
  <si>
    <t>Dividends Declared</t>
  </si>
  <si>
    <t xml:space="preserve">On January 19, 2015, our board of directors declared the
following dividends:
Month Record Date Payment Date Dividend
January 2015 January 30, 2015 February 17, 2015 $ 0.06
February 2015 February 27, 2015 March 16, 2015 $ 0.06
March 2015 March 31, 2015 April 15, 2015 $ 0.06
On April 13, 2015, our board of directors declared the
following dividends:
Month Record Date Payment Date Dividend
April 2015 April 30, 2015 May 15, 2015 $ 0.06
May 2015 May 29, 2015 June 15, 2015 $ 0.06
June 2015 June 30, 2015 July 15, 2015 $ 0.06
On July 1, 2015 our board of directors declared the following
dividends:
Month Record Date Payment Date Dividend
July 2015 July 31, 2015 August 17, 2015 $ 0.06
August 2015 August 31, 2015
September 15, 2015 $ 0.06
September 2015
September 30, 2015 October 15, 2015 $ 0.06 </t>
  </si>
  <si>
    <t>Earnings (Loss) Per Share (Tables)</t>
  </si>
  <si>
    <t>Reconciliation of Basic and Diluted Earnings (Loss) Per Share</t>
  </si>
  <si>
    <t>The following table presents a reconciliation of basic and diluted
earnings (loss) per share for the three and six-month periods ended
June 30, 2015 and 2014:
For the Three-Month For the Six-Month
2015 2014 2015 2014
Net Income (loss) $ 353 $ (128 ) $ 112 $ 2,807
(Income) loss allocated to non-controlling interests (16 )
— (8 )
—
Net Income (loss) allocable to common shares $ 337 $ (128 ) $ 104 $ 2,807
Weighted-average shares outstanding—Basic 31,794,822 17,707,287 31,781,718 16,459,623
Weighted-average shares outstanding—Diluted 33,066,770 17,707,287 33,060,578 16,484,357
Earnings (loss) per share—Basic $ 0.01 $ (0.01 ) $ 0.00 $ 0.17
Earnings (loss) per share—Diluted $ 0.01 $ (0.01 ) $ 0.00 $ 0.17</t>
  </si>
  <si>
    <t>Organization - Additional Information (Detail) $ / shares in Units, $ in Billions</t>
  </si>
  <si>
    <t>Jun. 30, 2015Property</t>
  </si>
  <si>
    <t>May. 11, 2015USD ($)Property$ / shares</t>
  </si>
  <si>
    <t>Class of Stock [Line Items]</t>
  </si>
  <si>
    <t>Number of properties</t>
  </si>
  <si>
    <t>Number of units</t>
  </si>
  <si>
    <t>Trade Street Residential, Inc.</t>
  </si>
  <si>
    <t>Business Acquisition Share Price | $ / shares</t>
  </si>
  <si>
    <t>Trade Street Residential, Inc. | Minimum</t>
  </si>
  <si>
    <t>Expected total capitalization after merger | $</t>
  </si>
  <si>
    <t>Summary of Significant Accounting Policies - Additional Information (Detail) - USD ($) $ in Thousands</t>
  </si>
  <si>
    <t>Significant Accounting Policies [Line Items]</t>
  </si>
  <si>
    <t>Amortization expense for intangible assets</t>
  </si>
  <si>
    <t>Amortization expense for intangible assets expected for remainder of 2015</t>
  </si>
  <si>
    <t>Depreciation expense</t>
  </si>
  <si>
    <t>Mortgage indebtedness, carrying amount</t>
  </si>
  <si>
    <t>Above Market Leases</t>
  </si>
  <si>
    <t>Acquisition of above-market in-place leases</t>
  </si>
  <si>
    <t>Building and Building Improvements</t>
  </si>
  <si>
    <t>Depreciable Lives</t>
  </si>
  <si>
    <t>40 years</t>
  </si>
  <si>
    <t>Equipment and Fixtures | Minimum</t>
  </si>
  <si>
    <t>5 years</t>
  </si>
  <si>
    <t>Equipment and Fixtures | Maximum</t>
  </si>
  <si>
    <t>10 years</t>
  </si>
  <si>
    <t>Mortgages</t>
  </si>
  <si>
    <t>Indebtedness fair value</t>
  </si>
  <si>
    <t>Investments in Real Estate - Additional Information (Detail) $ in Thousands</t>
  </si>
  <si>
    <t>May. 01, 2015USD ($)Property</t>
  </si>
  <si>
    <t>Jun. 30, 2015USD ($)Property</t>
  </si>
  <si>
    <t>Jun. 30, 2014USD ($)</t>
  </si>
  <si>
    <t>Real Estate Properties [Line Items]</t>
  </si>
  <si>
    <t>Number of multifamily property owned | Property</t>
  </si>
  <si>
    <t>Number of units located with multifamily properties | Property</t>
  </si>
  <si>
    <t>Number of multifamily property acquired | Property</t>
  </si>
  <si>
    <t>Investments in real estate</t>
  </si>
  <si>
    <t>Real Estate Investment</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ery of Aggregate Fair Value of Assets and Liabilities (Detail) $ in Thousands</t>
  </si>
  <si>
    <t>Jun. 30, 2015USD ($)</t>
  </si>
  <si>
    <t>Assets acquired:</t>
  </si>
  <si>
    <t>Other assets</t>
  </si>
  <si>
    <t>Intangible asset</t>
  </si>
  <si>
    <t>Total assets acquired</t>
  </si>
  <si>
    <t>Liabilities assumed:</t>
  </si>
  <si>
    <t>Loans payable on real estate</t>
  </si>
  <si>
    <t>Total liabilities assumed</t>
  </si>
  <si>
    <t>Estimated fair value of net assets acquired</t>
  </si>
  <si>
    <t>Pro Forma of Financial Information Purport to Represent Result of Operations (Detail) - USD ($) $ / shares in Units, $ in Thousands</t>
  </si>
  <si>
    <t>Total revenue of real estate property acquired, as reported</t>
  </si>
  <si>
    <t>Net income (loss) allocable to common shares of real estate property acquired, as reported</t>
  </si>
  <si>
    <t>Earnings (loss) per share attributable to common shareholders of real estate property acquired</t>
  </si>
  <si>
    <t>Basic and diluted-as reported</t>
  </si>
  <si>
    <t>Pro forma revenue of real estate properties acquired (unaudited)</t>
  </si>
  <si>
    <t>Pro forma net income (loss) allocable to common shares of real estate property acquired (unaudited)</t>
  </si>
  <si>
    <t>Basic and diluted-as pro forma (unaudited)</t>
  </si>
  <si>
    <t>Summary of Information Concerning Indebtedness that Encumbered our Properties (Detail) - USD ($) $ in Thousands</t>
  </si>
  <si>
    <t>Apr. 13, 2015</t>
  </si>
  <si>
    <t>Jan. 27, 2015</t>
  </si>
  <si>
    <t>Mortgage Loans on Real Estate [Line Items]</t>
  </si>
  <si>
    <t>Mortgage indebtedness, outstanding principal</t>
  </si>
  <si>
    <t>Indebtedness, outstanding principal</t>
  </si>
  <si>
    <t>Indebtedness, carrying amount</t>
  </si>
  <si>
    <t>Weighted Average</t>
  </si>
  <si>
    <t>Mortgage indebtedness, effective interest rate</t>
  </si>
  <si>
    <t>3.60%</t>
  </si>
  <si>
    <t>Indebtedness, effective interest rate</t>
  </si>
  <si>
    <t>Centrepoint Apartments</t>
  </si>
  <si>
    <t>[1]</t>
  </si>
  <si>
    <t>3.70%</t>
  </si>
  <si>
    <t>Mortgage indebtedness, maturity date</t>
  </si>
  <si>
    <t>Jan. 1,
		2019</t>
  </si>
  <si>
    <t>Berkshire Square Apartments</t>
  </si>
  <si>
    <t>[2]</t>
  </si>
  <si>
    <t>4.40%</t>
  </si>
  <si>
    <t>Jan. 1,
		2021</t>
  </si>
  <si>
    <t>OKC Portfolio</t>
  </si>
  <si>
    <t>[3]</t>
  </si>
  <si>
    <t>2.80%</t>
  </si>
  <si>
    <t>Apr. 1,
		2016</t>
  </si>
  <si>
    <t>King's Landing</t>
  </si>
  <si>
    <t>[4]</t>
  </si>
  <si>
    <t>4.00%</t>
  </si>
  <si>
    <t>Jun. 1,
		2022</t>
  </si>
  <si>
    <t>Belle Creek Apartments</t>
  </si>
  <si>
    <t>2.40%</t>
  </si>
  <si>
    <t>[5]</t>
  </si>
  <si>
    <t>[6]</t>
  </si>
  <si>
    <t>Apr. 28,
		2021</t>
  </si>
  <si>
    <t>Tresa At Arrowhead</t>
  </si>
  <si>
    <t>Copper Mill Apartments</t>
  </si>
  <si>
    <t>5.70%</t>
  </si>
  <si>
    <t>May 1,
		2021</t>
  </si>
  <si>
    <t>Crestmont Apartments</t>
  </si>
  <si>
    <t>Cumberland Glen Apartments</t>
  </si>
  <si>
    <t>Heritage Trace Apartments</t>
  </si>
  <si>
    <t>Runaway Bay Apartments</t>
  </si>
  <si>
    <t>Nov. 1,
		2022</t>
  </si>
  <si>
    <t>Reserve at Eagle Ridge</t>
  </si>
  <si>
    <t>4.70%</t>
  </si>
  <si>
    <t>Mar. 1,
		2024</t>
  </si>
  <si>
    <t>Crossings</t>
  </si>
  <si>
    <t>3.90%</t>
  </si>
  <si>
    <t>Jun. 1,
		2024</t>
  </si>
  <si>
    <t>Carrington Park</t>
  </si>
  <si>
    <t>Aug. 1,
		2024</t>
  </si>
  <si>
    <t>Arbors at the Reservoir</t>
  </si>
  <si>
    <t>Walnut Hill</t>
  </si>
  <si>
    <t>3.40%</t>
  </si>
  <si>
    <t>Oct. 1,
		2021</t>
  </si>
  <si>
    <t>Lenoxplace</t>
  </si>
  <si>
    <t>Nov. 1,
		2021</t>
  </si>
  <si>
    <t>Bennington Pond</t>
  </si>
  <si>
    <t>Dec. 1,
		2024</t>
  </si>
  <si>
    <t>Stonebridge Crossing</t>
  </si>
  <si>
    <t>Jan. 1,
		2022</t>
  </si>
  <si>
    <t>Prospect Park</t>
  </si>
  <si>
    <t>Jan. 1,
		2025</t>
  </si>
  <si>
    <t>Brookside</t>
  </si>
  <si>
    <t>Jamestown</t>
  </si>
  <si>
    <t>Meadows</t>
  </si>
  <si>
    <t>Oxmoor</t>
  </si>
  <si>
    <t>Iron Rock Ranch</t>
  </si>
  <si>
    <t>Feb. 1,
		2025</t>
  </si>
  <si>
    <t>Stonebridge At The Ranch</t>
  </si>
  <si>
    <t>3.20%</t>
  </si>
  <si>
    <t>May 1,
		2025</t>
  </si>
  <si>
    <t>Total mortgage debt/Weighted- Average</t>
  </si>
  <si>
    <t>Secured Credit Facility</t>
  </si>
  <si>
    <t>Secured credit facility, outstanding principal</t>
  </si>
  <si>
    <t>Secured credit facility, carrying amount</t>
  </si>
  <si>
    <t>Secured credit facility, effective interest rate</t>
  </si>
  <si>
    <t>2.70%</t>
  </si>
  <si>
    <t>[7]</t>
  </si>
  <si>
    <t>[8]</t>
  </si>
  <si>
    <t>Secured credit facility, maturity date</t>
  </si>
  <si>
    <t>Oct. 25,
		2016</t>
  </si>
  <si>
    <t>Fixed rate. Interest only payments are due monthly. Beginning February 1, 2015, principal and interest payments are required based on a 30-year amortization schedule.</t>
  </si>
  <si>
    <t>Fixed rate. Interest only payments are due monthly. Beginning February 1, 2016, principal and interest payments are required based on a 30-year amortization schedule.</t>
  </si>
  <si>
    <t>Contractual interest rate is 5.6%. The debt was assumed and recorded at a premium that will be amortized to interest expense over the remaining term. Principal and interest payments are required based on a 30-year amortization schedule.</t>
  </si>
  <si>
    <t>Fixed rate. Interest only payments are due monthly. Beginning June 1, 2017, principal and interest payments are required based on a 30-year amortization schedule.</t>
  </si>
  <si>
    <t>Floating rate at 225 basis points over the 30-day London Interbank Offered Rate, or LIBOR. As of June 30, 2015, 30-day LIBOR was 0.19%. Interest only payments are due monthly. These mortgages are held by RAIT.</t>
  </si>
  <si>
    <t>Floating rate at 225 basis points over 30-day LIBOR. As of December 31, 2014, 30-day LIBOR was 0.17%. Interest only payments are due monthly. These mortgages are held by RAIT.</t>
  </si>
  <si>
    <t>Floating rate at 250 basis points over 30-day LIBOR. As of June 30, 2015 30-day LIBOR was 0.19%. Interest only payments are due monthly. As of June 30, 2015 we were in compliance with all financial covenants contained in the secured credit facility.</t>
  </si>
  <si>
    <t>Floating rate at 250 basis points over 30-day LIBOR. As of December 31, 2014, 30-day LIBOR was 0.17%. Interest only payments are due monthly.</t>
  </si>
  <si>
    <t>Summary of Information Concerning Indebtedness that Encumbered our Properties (Parenthetical) (Detail)</t>
  </si>
  <si>
    <t>12 Months Ended</t>
  </si>
  <si>
    <t>Interest payment period</t>
  </si>
  <si>
    <t>Monthly</t>
  </si>
  <si>
    <t>Principal date</t>
  </si>
  <si>
    <t>Feb. 1,
		2015</t>
  </si>
  <si>
    <t>Amortization schedule</t>
  </si>
  <si>
    <t>30 years</t>
  </si>
  <si>
    <t>Feb. 1,
		2016</t>
  </si>
  <si>
    <t>Contractual interest rate</t>
  </si>
  <si>
    <t>5.60%</t>
  </si>
  <si>
    <t>Jun. 1,
		2017</t>
  </si>
  <si>
    <t>Belle Creek Apartments | Floating Rate</t>
  </si>
  <si>
    <t>Debt instrument interest rate</t>
  </si>
  <si>
    <t>2.25%</t>
  </si>
  <si>
    <t>Belle Creek Apartments | 30-Day LIBOR</t>
  </si>
  <si>
    <t>0.19%</t>
  </si>
  <si>
    <t>0.17%</t>
  </si>
  <si>
    <t>Tresa At Arrowhead | Floating Rate</t>
  </si>
  <si>
    <t>Tresa At Arrowhead | 30-Day LIBOR</t>
  </si>
  <si>
    <t>Secured Credit Facility | Floating Rate</t>
  </si>
  <si>
    <t>2.50%</t>
  </si>
  <si>
    <t>Secured Credit Facility | 30-Day LIBOR</t>
  </si>
  <si>
    <t>Mortgage Indebtedness - Additional Information (Detail) - USD ($) $ in Thousands</t>
  </si>
  <si>
    <t>Sponsor</t>
  </si>
  <si>
    <t>Debt</t>
  </si>
  <si>
    <t>Third Parties</t>
  </si>
  <si>
    <t>The Huntington National Bank</t>
  </si>
  <si>
    <t>Repayment of secured credit facility</t>
  </si>
  <si>
    <t>Proceed of secured credit facility</t>
  </si>
  <si>
    <t>Remaining of secured credit facility</t>
  </si>
  <si>
    <t>Dividends Declared (Detail) - $ / shares</t>
  </si>
  <si>
    <t>Jul. 31, 2015</t>
  </si>
  <si>
    <t>Jan. 19, 2015</t>
  </si>
  <si>
    <t>Dividends Payable [Line Items]</t>
  </si>
  <si>
    <t>Record Date</t>
  </si>
  <si>
    <t>Jan. 30,
		2015</t>
  </si>
  <si>
    <t>Payment Date</t>
  </si>
  <si>
    <t>Feb. 17,
		2015</t>
  </si>
  <si>
    <t>Dividend Declared Per Share</t>
  </si>
  <si>
    <t>Feb. 27,
		2015</t>
  </si>
  <si>
    <t>Mar. 16,
		2015</t>
  </si>
  <si>
    <t>Mar. 31,
		2015</t>
  </si>
  <si>
    <t>Apr. 15,
		2015</t>
  </si>
  <si>
    <t>Apr. 30,
		2015</t>
  </si>
  <si>
    <t>May 15,
		2015</t>
  </si>
  <si>
    <t>May 29,
		2015</t>
  </si>
  <si>
    <t>Jun. 15,
		2015</t>
  </si>
  <si>
    <t>Jul. 15,
		2015</t>
  </si>
  <si>
    <t>July 2015 | Subsequent event</t>
  </si>
  <si>
    <t>Jul. 31,
		2015</t>
  </si>
  <si>
    <t>Aug. 17,
		2015</t>
  </si>
  <si>
    <t>August 2015 | Subsequent event</t>
  </si>
  <si>
    <t>Aug. 31,
		2015</t>
  </si>
  <si>
    <t>Sep. 15,
		2015</t>
  </si>
  <si>
    <t>September 2015 | Subsequent event</t>
  </si>
  <si>
    <t>Sep. 30,
		2015</t>
  </si>
  <si>
    <t>Oct. 15,
		2015</t>
  </si>
  <si>
    <t>Equity Compensation Plans - Additional Information (Detail) - USD ($) $ / shares in Units, $ in Thousands</t>
  </si>
  <si>
    <t>Feb. 18, 2015</t>
  </si>
  <si>
    <t>May. 14, 2014</t>
  </si>
  <si>
    <t>Jul. 29, 2013</t>
  </si>
  <si>
    <t>Apr. 05, 2011</t>
  </si>
  <si>
    <t>Share-based Compensation Arrangement by Share-based Payment Award [Line Items]</t>
  </si>
  <si>
    <t>Shares issued to Directors</t>
  </si>
  <si>
    <t>Directors Stock Plan</t>
  </si>
  <si>
    <t>Stock granted, shares</t>
  </si>
  <si>
    <t>Stock granted, value</t>
  </si>
  <si>
    <t>Stock granted, stock price</t>
  </si>
  <si>
    <t>Restricted Stock</t>
  </si>
  <si>
    <t>Common stock granted in period</t>
  </si>
  <si>
    <t>Common stock grant date value</t>
  </si>
  <si>
    <t>Share price</t>
  </si>
  <si>
    <t>Awards vesting period</t>
  </si>
  <si>
    <t>3 years</t>
  </si>
  <si>
    <t>Amended and Restated Equity Incentive Plan</t>
  </si>
  <si>
    <t>Related Party Transactions and Arrangements - Additional Information (Detail) $ in Thousands</t>
  </si>
  <si>
    <t>May. 07, 2013Property</t>
  </si>
  <si>
    <t>Dec. 31, 2014USD ($)</t>
  </si>
  <si>
    <t>Related Party Transaction [Line Items]</t>
  </si>
  <si>
    <t>Quarterly management fee as percentage of average real estate assets</t>
  </si>
  <si>
    <t>0.1875%</t>
  </si>
  <si>
    <t>Quarterly management fee payment rate as percentage of average real estate assets</t>
  </si>
  <si>
    <t>Base management fees earned</t>
  </si>
  <si>
    <t>Number of properties excluded from computation of base management fee | Property</t>
  </si>
  <si>
    <t>Incentive fees incurred to advisor</t>
  </si>
  <si>
    <t>Percentage of gross revenues from the property</t>
  </si>
  <si>
    <t>Property management and leasing fees</t>
  </si>
  <si>
    <t>Incentive Fees</t>
  </si>
  <si>
    <t>Incentive fees payable to advisor</t>
  </si>
  <si>
    <t>Other Liabilities</t>
  </si>
  <si>
    <t>Property management and leasing fees payable</t>
  </si>
  <si>
    <t>if pre-incentive fee Core FFO does not exceed hurdle rate</t>
  </si>
  <si>
    <t>Advisor incentive fee</t>
  </si>
  <si>
    <t>0.00%</t>
  </si>
  <si>
    <t>if pre-incentive fee Core FFO does not exceed hurdle rate | Maximum</t>
  </si>
  <si>
    <t>Cumulative gross amount of equity capital, hurdle rate</t>
  </si>
  <si>
    <t>1.75%</t>
  </si>
  <si>
    <t>Cumulative gross amount of equity capital, annual hurdle rate</t>
  </si>
  <si>
    <t>7.00%</t>
  </si>
  <si>
    <t>if pre-incentive fee Core FFO exceeds hurdle rate</t>
  </si>
  <si>
    <t>20.00%</t>
  </si>
  <si>
    <t>if pre-incentive fee Core FFO exceeds hurdle rate | Minimum</t>
  </si>
  <si>
    <t>Reconciliation of Basic and Diluted Earnings (Loss) Per Share (Detail) - USD ($) $ / shares in Units, $ in Thousands</t>
  </si>
  <si>
    <t>Reconciliation Of Earning Per Share Statement [Line Items]</t>
  </si>
  <si>
    <t>Net Income (loss)</t>
  </si>
  <si>
    <t>(Income) loss allocated to non-controlling interests</t>
  </si>
  <si>
    <t>Net Income (loss) allocable to common shares</t>
  </si>
  <si>
    <t>Weighted-average shares outstanding-Basic</t>
  </si>
  <si>
    <t>Weighted-average shares outstanding-Diluted</t>
  </si>
  <si>
    <t>Earnings (loss) per share-Basic</t>
  </si>
  <si>
    <t>Earnings (loss) per share-Diluted</t>
  </si>
  <si>
    <t>Earning (Loss) Per Share - Additional Information (Detail) - shares</t>
  </si>
  <si>
    <t>Antidilutive Securities Excluded from Computation of Earnings Per Share [Line Items]</t>
  </si>
  <si>
    <t>Antidilutive securities excluded from computation of earnings (loss) per share, amou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January &quot;#,##0_);_(&quot;January &quot;(#,##0)" numFmtId="168"/>
    <numFmt formatCode="_(&quot;February &quot;#,##0_);_(&quot;February &quot;(#,##0)" numFmtId="169"/>
    <numFmt formatCode="_(&quot;March &quot;#,##0_);_(&quot;March &quot;(#,##0)" numFmtId="170"/>
    <numFmt formatCode="_(&quot;April &quot;#,##0_);_(&quot;April &quot;(#,##0)" numFmtId="171"/>
    <numFmt formatCode="_(&quot;May &quot;#,##0_);_(&quot;May &quot;(#,##0)" numFmtId="172"/>
    <numFmt formatCode="_(&quot;June &quot;#,##0_);_(&quot;June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66085</v>
      </c>
    </row>
    <row spans="1:3" r="12">
      <c r="A12" t="s" s="4">
        <v>19</v>
      </c>
      <c r="B12" t="s" s="4">
        <v>20</v>
      </c>
    </row>
    <row spans="1:3" r="13">
      <c r="A13" t="s" s="4">
        <v>21</v>
      </c>
      <c r="B13" t="s" s="4">
        <v>22</v>
      </c>
    </row>
    <row spans="1:3" r="14">
      <c r="A14" t="s" s="4">
        <v>23</v>
      </c>
      <c r="C14" t="n" s="5">
        <v>31959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40</v>
      </c>
      <c r="B1" t="s" s="2">
        <v>1</v>
      </c>
    </row>
    <row spans="1:2" r="2">
      <c r="B2" t="s" s="2">
        <v>2</v>
      </c>
    </row>
    <row spans="1:2" r="3">
      <c r="A3" t="s" s="4">
        <v>140</v>
      </c>
      <c r="B3"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r="A1" t="s" s="1">
        <v>142</v>
      </c>
      <c r="B1" t="s" s="2">
        <v>1</v>
      </c>
    </row>
    <row spans="1:2" r="2">
      <c r="B2" t="s" s="2">
        <v>2</v>
      </c>
    </row>
    <row spans="1:2" r="3">
      <c r="A3" t="s" s="4">
        <v>142</v>
      </c>
      <c r="B3"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t="s" s="1">
        <v>144</v>
      </c>
      <c r="B1" t="s" s="2">
        <v>1</v>
      </c>
    </row>
    <row spans="1:2" r="2">
      <c r="B2" t="s" s="2">
        <v>2</v>
      </c>
    </row>
    <row spans="1:2" r="3">
      <c r="A3" t="s" s="4">
        <v>144</v>
      </c>
      <c r="B3"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r="A1" t="s" s="1">
        <v>146</v>
      </c>
      <c r="B1" t="s" s="2">
        <v>1</v>
      </c>
    </row>
    <row spans="1:2" r="2">
      <c r="B2" t="s" s="2">
        <v>2</v>
      </c>
    </row>
    <row spans="1:2" r="3">
      <c r="A3" t="s" s="4">
        <v>146</v>
      </c>
      <c r="B3"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t="s" s="1">
        <v>148</v>
      </c>
      <c r="B1" t="s" s="2">
        <v>1</v>
      </c>
    </row>
    <row spans="1:2" r="2">
      <c r="B2" t="s" s="2">
        <v>2</v>
      </c>
    </row>
    <row spans="1:2" r="3">
      <c r="A3" t="s" s="4">
        <v>148</v>
      </c>
      <c r="B3"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t="s" s="1">
        <v>150</v>
      </c>
      <c r="B1" t="s" s="2">
        <v>1</v>
      </c>
    </row>
    <row spans="1:2" r="2">
      <c r="B2" t="s" s="2">
        <v>2</v>
      </c>
    </row>
    <row spans="1:2" r="3">
      <c r="A3" t="s" s="4">
        <v>150</v>
      </c>
      <c r="B3"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152</v>
      </c>
      <c r="B1" t="s" s="2">
        <v>1</v>
      </c>
    </row>
    <row spans="1:2" r="2">
      <c r="B2" t="s" s="2">
        <v>2</v>
      </c>
    </row>
    <row spans="1:2" r="3">
      <c r="A3" t="s" s="4">
        <v>153</v>
      </c>
      <c r="B3" t="s" s="4">
        <v>154</v>
      </c>
    </row>
    <row spans="1:2" r="4">
      <c r="A4" t="s" s="4">
        <v>155</v>
      </c>
      <c r="B4" t="s" s="4">
        <v>156</v>
      </c>
    </row>
    <row spans="1:2" r="5">
      <c r="A5" t="s" s="4">
        <v>157</v>
      </c>
      <c r="B5" t="s" s="4">
        <v>158</v>
      </c>
    </row>
    <row spans="1:2" r="6">
      <c r="A6" t="s" s="4">
        <v>138</v>
      </c>
      <c r="B6" t="s" s="4">
        <v>159</v>
      </c>
    </row>
    <row spans="1:2" r="7">
      <c r="A7" t="s" s="4">
        <v>160</v>
      </c>
      <c r="B7" t="s" s="4">
        <v>161</v>
      </c>
    </row>
    <row spans="1:2" r="8">
      <c r="A8" t="s" s="4">
        <v>162</v>
      </c>
      <c r="B8"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64</v>
      </c>
      <c r="B1" t="s" s="2">
        <v>1</v>
      </c>
    </row>
    <row spans="1:2" r="2">
      <c r="B2" t="s" s="2">
        <v>2</v>
      </c>
    </row>
    <row spans="1:2" r="3">
      <c r="A3" t="s" s="4">
        <v>165</v>
      </c>
      <c r="B3" t="s" s="4">
        <v>166</v>
      </c>
    </row>
    <row spans="1:2" r="4">
      <c r="A4" t="s" s="4">
        <v>167</v>
      </c>
      <c r="B4" t="s" s="4">
        <v>168</v>
      </c>
    </row>
    <row spans="1:2" r="5">
      <c r="A5" t="s" s="4">
        <v>169</v>
      </c>
      <c r="B5"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r="A1" t="s" s="1">
        <v>171</v>
      </c>
      <c r="B1" t="s" s="2">
        <v>1</v>
      </c>
    </row>
    <row spans="1:2" r="2">
      <c r="B2" t="s" s="2">
        <v>2</v>
      </c>
    </row>
    <row spans="1:2" r="3">
      <c r="A3" t="s" s="4">
        <v>172</v>
      </c>
      <c r="B3"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r="A1" t="s" s="1">
        <v>174</v>
      </c>
      <c r="B1" t="s" s="2">
        <v>1</v>
      </c>
    </row>
    <row spans="1:2" r="2">
      <c r="B2" t="s" s="2">
        <v>2</v>
      </c>
    </row>
    <row spans="1:2" r="3">
      <c r="A3" t="s" s="4">
        <v>175</v>
      </c>
      <c r="B3"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716581</v>
      </c>
      <c r="C3" t="n" s="7">
        <v>689112</v>
      </c>
    </row>
    <row spans="1:3" r="4">
      <c r="A4" t="s" s="4">
        <v>28</v>
      </c>
      <c r="B4" t="n" s="5">
        <v>-31188</v>
      </c>
      <c r="C4" t="n" s="5">
        <v>-23376</v>
      </c>
    </row>
    <row spans="1:3" r="5">
      <c r="A5" t="s" s="4">
        <v>29</v>
      </c>
      <c r="B5" t="n" s="5">
        <v>685393</v>
      </c>
      <c r="C5" t="n" s="5">
        <v>665736</v>
      </c>
    </row>
    <row spans="1:3" r="6">
      <c r="A6" t="s" s="4">
        <v>30</v>
      </c>
      <c r="B6" t="n" s="5">
        <v>21568</v>
      </c>
      <c r="C6" t="n" s="5">
        <v>14763</v>
      </c>
    </row>
    <row spans="1:3" r="7">
      <c r="A7" t="s" s="4">
        <v>31</v>
      </c>
      <c r="B7" t="n" s="5">
        <v>6335</v>
      </c>
      <c r="C7" t="n" s="5">
        <v>5206</v>
      </c>
    </row>
    <row spans="1:3" r="8">
      <c r="A8" t="s" s="4">
        <v>32</v>
      </c>
      <c r="B8" t="n" s="5">
        <v>6689</v>
      </c>
      <c r="C8" t="n" s="5">
        <v>2270</v>
      </c>
    </row>
    <row spans="1:3" r="9">
      <c r="A9" t="s" s="4">
        <v>33</v>
      </c>
      <c r="B9" t="n" s="5">
        <v>182</v>
      </c>
      <c r="C9" t="n" s="5">
        <v>3251</v>
      </c>
    </row>
    <row spans="1:3" r="10">
      <c r="A10" t="s" s="4">
        <v>34</v>
      </c>
      <c r="B10" t="n" s="5">
        <v>2992</v>
      </c>
      <c r="C10" t="n" s="5">
        <v>2924</v>
      </c>
    </row>
    <row spans="1:3" r="11">
      <c r="A11" t="s" s="4">
        <v>35</v>
      </c>
      <c r="B11" t="n" s="5">
        <v>723159</v>
      </c>
      <c r="C11" t="n" s="5">
        <v>694150</v>
      </c>
    </row>
    <row spans="1:3" r="12">
      <c r="A12" t="s" s="3">
        <v>36</v>
      </c>
    </row>
    <row spans="1:3" r="13">
      <c r="A13" t="s" s="4">
        <v>37</v>
      </c>
      <c r="B13" t="n" s="5">
        <v>457202</v>
      </c>
      <c r="C13" t="n" s="5">
        <v>418901</v>
      </c>
    </row>
    <row spans="1:3" r="14">
      <c r="A14" t="s" s="4">
        <v>38</v>
      </c>
      <c r="B14" t="n" s="5">
        <v>10922</v>
      </c>
      <c r="C14" t="n" s="5">
        <v>8353</v>
      </c>
    </row>
    <row spans="1:3" r="15">
      <c r="A15" t="s" s="4">
        <v>39</v>
      </c>
      <c r="B15" t="n" s="5">
        <v>30</v>
      </c>
      <c r="C15" t="n" s="5">
        <v>49</v>
      </c>
    </row>
    <row spans="1:3" r="16">
      <c r="A16" t="s" s="4">
        <v>40</v>
      </c>
      <c r="B16" t="n" s="5">
        <v>1982</v>
      </c>
      <c r="C16" t="n" s="5">
        <v>1982</v>
      </c>
    </row>
    <row spans="1:3" r="17">
      <c r="A17" t="s" s="4">
        <v>41</v>
      </c>
      <c r="B17" t="n" s="5">
        <v>1893</v>
      </c>
      <c r="C17" t="n" s="5">
        <v>1831</v>
      </c>
    </row>
    <row spans="1:3" r="18">
      <c r="A18" t="s" s="4">
        <v>42</v>
      </c>
      <c r="B18" t="n" s="7">
        <v>472029</v>
      </c>
      <c r="C18" t="n" s="7">
        <v>431116</v>
      </c>
    </row>
    <row spans="1:3" r="19">
      <c r="A19" t="s" s="3">
        <v>43</v>
      </c>
    </row>
    <row spans="1:3" r="20">
      <c r="A20" t="s" s="4">
        <v>44</v>
      </c>
    </row>
    <row spans="1:3" r="21">
      <c r="A21" t="s" s="4">
        <v>45</v>
      </c>
      <c r="B21" t="n" s="7">
        <v>318</v>
      </c>
      <c r="C21" t="n" s="7">
        <v>318</v>
      </c>
    </row>
    <row spans="1:3" r="22">
      <c r="A22" t="s" s="4">
        <v>46</v>
      </c>
      <c r="B22" t="n" s="5">
        <v>267566</v>
      </c>
      <c r="C22" t="n" s="5">
        <v>267683</v>
      </c>
    </row>
    <row spans="1:3" r="23">
      <c r="A23" t="s" s="4">
        <v>47</v>
      </c>
      <c r="B23" t="n" s="5">
        <v>-28065</v>
      </c>
      <c r="C23" t="n" s="5">
        <v>-16728</v>
      </c>
    </row>
    <row spans="1:3" r="24">
      <c r="A24" t="s" s="4">
        <v>48</v>
      </c>
      <c r="B24" t="n" s="5">
        <v>239819</v>
      </c>
      <c r="C24" t="n" s="5">
        <v>251273</v>
      </c>
    </row>
    <row spans="1:3" r="25">
      <c r="A25" t="s" s="4">
        <v>49</v>
      </c>
      <c r="B25" t="n" s="5">
        <v>11311</v>
      </c>
      <c r="C25" t="n" s="5">
        <v>11761</v>
      </c>
    </row>
    <row spans="1:3" r="26">
      <c r="A26" t="s" s="4">
        <v>50</v>
      </c>
      <c r="B26" t="n" s="5">
        <v>251130</v>
      </c>
      <c r="C26" t="n" s="5">
        <v>263034</v>
      </c>
    </row>
    <row spans="1:3" r="27">
      <c r="A27" t="s" s="4">
        <v>51</v>
      </c>
      <c r="B27" t="n" s="7">
        <v>723159</v>
      </c>
      <c r="C27" t="n" s="7">
        <v>694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r="A1" t="s" s="1">
        <v>177</v>
      </c>
      <c r="B1" t="s" s="2">
        <v>1</v>
      </c>
    </row>
    <row spans="1:2" r="2">
      <c r="B2" t="s" s="2">
        <v>2</v>
      </c>
    </row>
    <row spans="1:2" r="3">
      <c r="A3" t="s" s="4">
        <v>178</v>
      </c>
      <c r="B3"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2"/>
    <col customWidth="1" max="3" min="3" width="39"/>
  </cols>
  <sheetData>
    <row spans="1:3" r="1">
      <c r="A1" t="s" s="1">
        <v>180</v>
      </c>
      <c r="B1" t="s" s="2">
        <v>181</v>
      </c>
      <c r="C1" t="s" s="2">
        <v>182</v>
      </c>
    </row>
    <row spans="1:3" r="2">
      <c r="A2" t="s" s="3">
        <v>183</v>
      </c>
    </row>
    <row spans="1:3" r="3">
      <c r="A3" t="s" s="4">
        <v>184</v>
      </c>
      <c r="B3" t="n" s="5">
        <v>31</v>
      </c>
    </row>
    <row spans="1:3" r="4">
      <c r="A4" t="s" s="4">
        <v>185</v>
      </c>
      <c r="B4" t="n" s="5">
        <v>9055</v>
      </c>
    </row>
    <row spans="1:3" r="5">
      <c r="A5" t="s" s="4">
        <v>186</v>
      </c>
    </row>
    <row spans="1:3" r="6">
      <c r="A6" t="s" s="3">
        <v>183</v>
      </c>
    </row>
    <row spans="1:3" r="7">
      <c r="A7" t="s" s="4">
        <v>187</v>
      </c>
      <c r="C7" t="n" s="8">
        <v>7.6</v>
      </c>
    </row>
    <row spans="1:3" r="8">
      <c r="A8" t="s" s="4">
        <v>184</v>
      </c>
      <c r="C8" t="n" s="5">
        <v>50</v>
      </c>
    </row>
    <row spans="1:3" r="9">
      <c r="A9" t="s" s="4">
        <v>185</v>
      </c>
      <c r="C9" t="n" s="5">
        <v>14044</v>
      </c>
    </row>
    <row spans="1:3" r="10">
      <c r="A10" t="s" s="4">
        <v>188</v>
      </c>
    </row>
    <row spans="1:3" r="11">
      <c r="A11" t="s" s="3">
        <v>183</v>
      </c>
    </row>
    <row spans="1:3" r="12">
      <c r="A12" t="s" s="4">
        <v>189</v>
      </c>
      <c r="C12" t="n" s="9">
        <v>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90</v>
      </c>
      <c r="B1" t="s" s="2">
        <v>65</v>
      </c>
      <c r="D1" t="s" s="2">
        <v>1</v>
      </c>
    </row>
    <row spans="1:6" r="2">
      <c r="B2" t="s" s="2">
        <v>2</v>
      </c>
      <c r="C2" t="s" s="2">
        <v>66</v>
      </c>
      <c r="D2" t="s" s="2">
        <v>2</v>
      </c>
      <c r="E2" t="s" s="2">
        <v>66</v>
      </c>
      <c r="F2" t="s" s="2">
        <v>25</v>
      </c>
    </row>
    <row spans="1:6" r="3">
      <c r="A3" t="s" s="3">
        <v>191</v>
      </c>
    </row>
    <row spans="1:6" r="4">
      <c r="A4" t="s" s="4">
        <v>192</v>
      </c>
      <c r="B4" t="n" s="7">
        <v>1380</v>
      </c>
      <c r="C4" t="n" s="7">
        <v>1214</v>
      </c>
      <c r="D4" t="n" s="7">
        <v>3289</v>
      </c>
      <c r="E4" t="n" s="7">
        <v>1944</v>
      </c>
    </row>
    <row spans="1:6" r="5">
      <c r="A5" t="s" s="4">
        <v>193</v>
      </c>
      <c r="B5" t="n" s="5">
        <v>182</v>
      </c>
      <c r="D5" t="n" s="5">
        <v>182</v>
      </c>
    </row>
    <row spans="1:6" r="6">
      <c r="A6" t="s" s="4">
        <v>194</v>
      </c>
      <c r="B6" t="n" s="5">
        <v>4340</v>
      </c>
      <c r="C6" t="n" s="7">
        <v>2018</v>
      </c>
      <c r="D6" t="n" s="5">
        <v>8469</v>
      </c>
      <c r="E6" t="n" s="7">
        <v>3412</v>
      </c>
    </row>
    <row spans="1:6" r="7">
      <c r="A7" t="s" s="4">
        <v>195</v>
      </c>
      <c r="B7" t="n" s="5">
        <v>457202</v>
      </c>
      <c r="D7" t="n" s="5">
        <v>457202</v>
      </c>
      <c r="F7" t="n" s="7">
        <v>400509</v>
      </c>
    </row>
    <row spans="1:6" r="8">
      <c r="A8" t="s" s="4">
        <v>196</v>
      </c>
    </row>
    <row spans="1:6" r="9">
      <c r="A9" t="s" s="3">
        <v>191</v>
      </c>
    </row>
    <row spans="1:6" r="10">
      <c r="A10" t="s" s="4">
        <v>197</v>
      </c>
      <c r="B10" t="n" s="5">
        <v>219</v>
      </c>
      <c r="D10" t="n" s="7">
        <v>219</v>
      </c>
    </row>
    <row spans="1:6" r="11">
      <c r="A11" t="s" s="4">
        <v>198</v>
      </c>
    </row>
    <row spans="1:6" r="12">
      <c r="A12" t="s" s="3">
        <v>191</v>
      </c>
    </row>
    <row spans="1:6" r="13">
      <c r="A13" t="s" s="4">
        <v>199</v>
      </c>
      <c r="D13" t="s" s="4">
        <v>200</v>
      </c>
    </row>
    <row spans="1:6" r="14">
      <c r="A14" t="s" s="4">
        <v>201</v>
      </c>
    </row>
    <row spans="1:6" r="15">
      <c r="A15" t="s" s="3">
        <v>191</v>
      </c>
    </row>
    <row spans="1:6" r="16">
      <c r="A16" t="s" s="4">
        <v>199</v>
      </c>
      <c r="D16" t="s" s="4">
        <v>202</v>
      </c>
    </row>
    <row spans="1:6" r="17">
      <c r="A17" t="s" s="4">
        <v>203</v>
      </c>
    </row>
    <row spans="1:6" r="18">
      <c r="A18" t="s" s="3">
        <v>191</v>
      </c>
    </row>
    <row spans="1:6" r="19">
      <c r="A19" t="s" s="4">
        <v>199</v>
      </c>
      <c r="D19" t="s" s="4">
        <v>204</v>
      </c>
    </row>
    <row spans="1:6" r="20">
      <c r="A20" t="s" s="4">
        <v>205</v>
      </c>
    </row>
    <row spans="1:6" r="21">
      <c r="A21" t="s" s="3">
        <v>191</v>
      </c>
    </row>
    <row spans="1:6" r="22">
      <c r="A22" t="s" s="4">
        <v>195</v>
      </c>
      <c r="B22" t="n" s="5">
        <v>442354</v>
      </c>
      <c r="D22" t="n" s="7">
        <v>442354</v>
      </c>
      <c r="F22" t="n" s="5">
        <v>400509</v>
      </c>
    </row>
    <row spans="1:6" r="23">
      <c r="A23" t="s" s="4">
        <v>206</v>
      </c>
      <c r="B23" t="n" s="7">
        <v>446113</v>
      </c>
      <c r="D23" t="n" s="7">
        <v>446113</v>
      </c>
      <c r="F23" t="n" s="7">
        <v>4113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spans="1:4" r="1">
      <c r="A1" t="s" s="1">
        <v>207</v>
      </c>
      <c r="B1" t="s" s="2">
        <v>208</v>
      </c>
      <c r="C1" t="s" s="2">
        <v>209</v>
      </c>
      <c r="D1" t="s" s="2">
        <v>210</v>
      </c>
    </row>
    <row spans="1:4" r="2">
      <c r="A2" t="s" s="3">
        <v>211</v>
      </c>
    </row>
    <row spans="1:4" r="3">
      <c r="A3" t="s" s="4">
        <v>212</v>
      </c>
      <c r="C3" t="n" s="5">
        <v>31</v>
      </c>
    </row>
    <row spans="1:4" r="4">
      <c r="A4" t="s" s="4">
        <v>213</v>
      </c>
      <c r="C4" t="n" s="5">
        <v>9055</v>
      </c>
    </row>
    <row spans="1:4" r="5">
      <c r="A5" t="s" s="4">
        <v>214</v>
      </c>
      <c r="B5" t="n" s="5">
        <v>236</v>
      </c>
    </row>
    <row spans="1:4" r="6">
      <c r="A6" t="s" s="4">
        <v>116</v>
      </c>
      <c r="B6" t="n" s="7">
        <v>25250</v>
      </c>
      <c r="C6" t="n" s="7">
        <v>24746</v>
      </c>
      <c r="D6" t="n" s="7">
        <v>97913</v>
      </c>
    </row>
    <row spans="1:4" r="7">
      <c r="A7" t="s" s="4">
        <v>215</v>
      </c>
      <c r="C7" t="n" s="7">
        <v>25031</v>
      </c>
    </row>
    <row spans="1:4" r="8">
      <c r="A8" t="s" s="4">
        <v>216</v>
      </c>
    </row>
    <row spans="1:4" r="9">
      <c r="A9" t="s" s="3">
        <v>211</v>
      </c>
    </row>
    <row spans="1:4" r="10">
      <c r="A10" t="s" s="4">
        <v>215</v>
      </c>
      <c r="B10" t="n" s="7">
        <v>25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217</v>
      </c>
      <c r="B1" t="s" s="2">
        <v>1</v>
      </c>
    </row>
    <row spans="1:3" r="2">
      <c r="B2" t="s" s="2">
        <v>2</v>
      </c>
      <c r="C2" t="s" s="2">
        <v>25</v>
      </c>
    </row>
    <row spans="1:3" r="3">
      <c r="A3" t="s" s="3">
        <v>211</v>
      </c>
    </row>
    <row spans="1:3" r="4">
      <c r="A4" t="s" s="4">
        <v>218</v>
      </c>
      <c r="B4" t="n" s="7">
        <v>115125</v>
      </c>
      <c r="C4" t="n" s="7">
        <v>112600</v>
      </c>
    </row>
    <row spans="1:3" r="5">
      <c r="A5" t="s" s="4">
        <v>219</v>
      </c>
      <c r="B5" t="n" s="5">
        <v>592981</v>
      </c>
      <c r="C5" t="n" s="5">
        <v>570475</v>
      </c>
    </row>
    <row spans="1:3" r="6">
      <c r="A6" t="s" s="4">
        <v>220</v>
      </c>
      <c r="B6" t="n" s="5">
        <v>8475</v>
      </c>
      <c r="C6" t="n" s="5">
        <v>6037</v>
      </c>
    </row>
    <row spans="1:3" r="7">
      <c r="A7" t="s" s="4">
        <v>221</v>
      </c>
      <c r="B7" t="n" s="5">
        <v>716581</v>
      </c>
      <c r="C7" t="n" s="5">
        <v>689112</v>
      </c>
    </row>
    <row spans="1:3" r="8">
      <c r="A8" t="s" s="4">
        <v>28</v>
      </c>
      <c r="B8" t="n" s="5">
        <v>-31188</v>
      </c>
      <c r="C8" t="n" s="5">
        <v>-23376</v>
      </c>
    </row>
    <row spans="1:3" r="9">
      <c r="A9" t="s" s="4">
        <v>29</v>
      </c>
      <c r="B9" t="n" s="7">
        <v>685393</v>
      </c>
      <c r="C9" t="n" s="7">
        <v>665736</v>
      </c>
    </row>
    <row spans="1:3" r="10">
      <c r="A10" t="s" s="4">
        <v>219</v>
      </c>
    </row>
    <row spans="1:3" r="11">
      <c r="A11" t="s" s="3">
        <v>211</v>
      </c>
    </row>
    <row spans="1:3" r="12">
      <c r="A12" t="s" s="4">
        <v>199</v>
      </c>
      <c r="B12" t="s" s="4">
        <v>200</v>
      </c>
    </row>
    <row spans="1:3" r="13">
      <c r="A13" t="s" s="4">
        <v>222</v>
      </c>
    </row>
    <row spans="1:3" r="14">
      <c r="A14" t="s" s="3">
        <v>211</v>
      </c>
    </row>
    <row spans="1:3" r="15">
      <c r="A15" t="s" s="4">
        <v>199</v>
      </c>
      <c r="B15" t="s" s="4">
        <v>202</v>
      </c>
    </row>
    <row spans="1:3" r="16">
      <c r="A16" t="s" s="4">
        <v>223</v>
      </c>
    </row>
    <row spans="1:3" r="17">
      <c r="A17" t="s" s="3">
        <v>211</v>
      </c>
    </row>
    <row spans="1:3" r="18">
      <c r="A18" t="s" s="4">
        <v>199</v>
      </c>
      <c r="B18"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t="s" s="1">
        <v>224</v>
      </c>
      <c r="B1" t="s" s="2">
        <v>225</v>
      </c>
    </row>
    <row spans="1:2" r="2">
      <c r="A2" t="s" s="3">
        <v>226</v>
      </c>
    </row>
    <row spans="1:2" r="3">
      <c r="A3" t="s" s="4">
        <v>215</v>
      </c>
      <c r="B3" t="n" s="7">
        <v>25031</v>
      </c>
    </row>
    <row spans="1:2" r="4">
      <c r="A4" t="s" s="4">
        <v>227</v>
      </c>
      <c r="B4" t="n" s="5">
        <v>87</v>
      </c>
    </row>
    <row spans="1:2" r="5">
      <c r="A5" t="s" s="4">
        <v>228</v>
      </c>
      <c r="B5" t="n" s="5">
        <v>219</v>
      </c>
    </row>
    <row spans="1:2" r="6">
      <c r="A6" t="s" s="4">
        <v>229</v>
      </c>
      <c r="B6" t="n" s="5">
        <v>25337</v>
      </c>
    </row>
    <row spans="1:2" r="7">
      <c r="A7" t="s" s="3">
        <v>230</v>
      </c>
    </row>
    <row spans="1:2" r="8">
      <c r="A8" t="s" s="4">
        <v>231</v>
      </c>
      <c r="B8" t="n" s="5">
        <v>0</v>
      </c>
    </row>
    <row spans="1:2" r="9">
      <c r="A9" t="s" s="4">
        <v>38</v>
      </c>
      <c r="B9" t="n" s="5">
        <v>488</v>
      </c>
    </row>
    <row spans="1:2" r="10">
      <c r="A10" t="s" s="4">
        <v>41</v>
      </c>
      <c r="B10" t="n" s="5">
        <v>103</v>
      </c>
    </row>
    <row spans="1:2" r="11">
      <c r="A11" t="s" s="4">
        <v>232</v>
      </c>
      <c r="B11" t="n" s="5">
        <v>591</v>
      </c>
    </row>
    <row spans="1:2" r="12">
      <c r="A12" t="s" s="4">
        <v>233</v>
      </c>
      <c r="B12" t="n" s="7">
        <v>247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4</v>
      </c>
      <c r="B1" t="s" s="2">
        <v>1</v>
      </c>
    </row>
    <row spans="1:3" r="2">
      <c r="B2" t="s" s="2">
        <v>2</v>
      </c>
      <c r="C2" t="s" s="2">
        <v>66</v>
      </c>
    </row>
    <row spans="1:3" r="3">
      <c r="A3" t="s" s="3">
        <v>211</v>
      </c>
    </row>
    <row spans="1:3" r="4">
      <c r="A4" t="s" s="4">
        <v>235</v>
      </c>
      <c r="B4" t="n" s="7">
        <v>597</v>
      </c>
    </row>
    <row spans="1:3" r="5">
      <c r="A5" t="s" s="4">
        <v>236</v>
      </c>
      <c r="B5" t="n" s="7">
        <v>228</v>
      </c>
    </row>
    <row spans="1:3" r="6">
      <c r="A6" t="s" s="3">
        <v>237</v>
      </c>
    </row>
    <row spans="1:3" r="7">
      <c r="A7" t="s" s="4">
        <v>238</v>
      </c>
      <c r="B7" t="n" s="8">
        <v>0.01</v>
      </c>
      <c r="C7" t="n" s="7">
        <v>0</v>
      </c>
    </row>
    <row spans="1:3" r="8">
      <c r="A8" t="s" s="4">
        <v>239</v>
      </c>
      <c r="B8" t="n" s="7">
        <v>1469</v>
      </c>
      <c r="C8" t="n" s="7">
        <v>1257</v>
      </c>
    </row>
    <row spans="1:3" r="9">
      <c r="A9" t="s" s="4">
        <v>240</v>
      </c>
      <c r="B9" t="n" s="7">
        <v>550</v>
      </c>
      <c r="C9" t="n" s="7">
        <v>424</v>
      </c>
    </row>
    <row spans="1:3" r="10">
      <c r="A10" t="s" s="3">
        <v>237</v>
      </c>
    </row>
    <row spans="1:3" r="11">
      <c r="A11" t="s" s="4">
        <v>241</v>
      </c>
      <c r="B11" t="n" s="8">
        <v>0.02</v>
      </c>
      <c r="C11" t="n" s="8">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4"/>
    <col customWidth="1" max="7" min="7" width="16"/>
    <col customWidth="1" max="8" min="8" width="4"/>
  </cols>
  <sheetData>
    <row spans="1:8" r="1">
      <c r="A1" t="s" s="1">
        <v>242</v>
      </c>
      <c r="C1" t="s" s="2">
        <v>243</v>
      </c>
      <c r="D1" t="s" s="2">
        <v>244</v>
      </c>
      <c r="E1" t="s" s="2">
        <v>2</v>
      </c>
      <c r="G1" t="s" s="2">
        <v>25</v>
      </c>
    </row>
    <row spans="1:8" r="2">
      <c r="A2" t="s" s="3">
        <v>245</v>
      </c>
    </row>
    <row spans="1:8" r="3">
      <c r="A3" t="s" s="4">
        <v>246</v>
      </c>
      <c r="E3" t="n" s="7">
        <v>456283</v>
      </c>
      <c r="G3" t="n" s="7">
        <v>398977</v>
      </c>
    </row>
    <row spans="1:8" r="4">
      <c r="A4" t="s" s="4">
        <v>195</v>
      </c>
      <c r="E4" t="n" s="5">
        <v>457202</v>
      </c>
      <c r="G4" t="n" s="5">
        <v>400509</v>
      </c>
    </row>
    <row spans="1:8" r="5">
      <c r="A5" t="s" s="4">
        <v>247</v>
      </c>
      <c r="E5" t="n" s="5">
        <v>456283</v>
      </c>
      <c r="G5" t="n" s="5">
        <v>417369</v>
      </c>
    </row>
    <row spans="1:8" r="6">
      <c r="A6" t="s" s="4">
        <v>248</v>
      </c>
      <c r="E6" t="n" s="7">
        <v>457202</v>
      </c>
      <c r="G6" t="n" s="7">
        <v>418901</v>
      </c>
    </row>
    <row spans="1:8" r="7">
      <c r="A7" t="s" s="4">
        <v>249</v>
      </c>
    </row>
    <row spans="1:8" r="8">
      <c r="A8" t="s" s="3">
        <v>245</v>
      </c>
    </row>
    <row spans="1:8" r="9">
      <c r="A9" t="s" s="4">
        <v>250</v>
      </c>
      <c r="E9" t="s" s="4">
        <v>251</v>
      </c>
      <c r="G9" t="s" s="4">
        <v>251</v>
      </c>
    </row>
    <row spans="1:8" r="10">
      <c r="A10" t="s" s="4">
        <v>252</v>
      </c>
      <c r="E10" t="s" s="4">
        <v>251</v>
      </c>
      <c r="G10" t="s" s="4">
        <v>251</v>
      </c>
    </row>
    <row spans="1:8" r="11">
      <c r="A11" t="s" s="4">
        <v>253</v>
      </c>
    </row>
    <row spans="1:8" r="12">
      <c r="A12" t="s" s="3">
        <v>245</v>
      </c>
    </row>
    <row spans="1:8" r="13">
      <c r="A13" t="s" s="4">
        <v>246</v>
      </c>
      <c r="E13" t="n" s="7">
        <v>17441</v>
      </c>
      <c r="G13" t="n" s="7">
        <v>17600</v>
      </c>
    </row>
    <row spans="1:8" r="14">
      <c r="A14" t="s" s="4">
        <v>195</v>
      </c>
      <c r="E14" t="n" s="7">
        <v>17441</v>
      </c>
      <c r="G14" t="n" s="7">
        <v>17600</v>
      </c>
    </row>
    <row spans="1:8" r="15">
      <c r="A15" t="s" s="4">
        <v>250</v>
      </c>
      <c r="B15" t="s" s="4">
        <v>254</v>
      </c>
      <c r="E15" t="s" s="4">
        <v>255</v>
      </c>
      <c r="G15" t="s" s="4">
        <v>255</v>
      </c>
    </row>
    <row spans="1:8" r="16">
      <c r="A16" t="s" s="4">
        <v>256</v>
      </c>
      <c r="E16" t="s" s="4">
        <v>257</v>
      </c>
      <c r="G16" t="s" s="4">
        <v>257</v>
      </c>
    </row>
    <row spans="1:8" r="17">
      <c r="A17" t="s" s="4">
        <v>258</v>
      </c>
    </row>
    <row spans="1:8" r="18">
      <c r="A18" t="s" s="3">
        <v>245</v>
      </c>
    </row>
    <row spans="1:8" r="19">
      <c r="A19" t="s" s="4">
        <v>246</v>
      </c>
      <c r="E19" t="n" s="7">
        <v>8612</v>
      </c>
      <c r="G19" t="n" s="7">
        <v>8612</v>
      </c>
    </row>
    <row spans="1:8" r="20">
      <c r="A20" t="s" s="4">
        <v>195</v>
      </c>
      <c r="E20" t="n" s="7">
        <v>8612</v>
      </c>
      <c r="G20" t="n" s="7">
        <v>8612</v>
      </c>
    </row>
    <row spans="1:8" r="21">
      <c r="A21" t="s" s="4">
        <v>250</v>
      </c>
      <c r="B21" t="s" s="4">
        <v>259</v>
      </c>
      <c r="E21" t="s" s="4">
        <v>260</v>
      </c>
      <c r="G21" t="s" s="4">
        <v>260</v>
      </c>
    </row>
    <row spans="1:8" r="22">
      <c r="A22" t="s" s="4">
        <v>256</v>
      </c>
      <c r="E22" t="s" s="4">
        <v>261</v>
      </c>
      <c r="G22" t="s" s="4">
        <v>261</v>
      </c>
    </row>
    <row spans="1:8" r="23">
      <c r="A23" t="s" s="4">
        <v>262</v>
      </c>
    </row>
    <row spans="1:8" r="24">
      <c r="A24" t="s" s="3">
        <v>245</v>
      </c>
    </row>
    <row spans="1:8" r="25">
      <c r="A25" t="s" s="4">
        <v>246</v>
      </c>
      <c r="E25" t="n" s="7">
        <v>44408</v>
      </c>
      <c r="G25" t="n" s="7">
        <v>44939</v>
      </c>
    </row>
    <row spans="1:8" r="26">
      <c r="A26" t="s" s="4">
        <v>195</v>
      </c>
      <c r="E26" t="n" s="7">
        <v>45327</v>
      </c>
      <c r="G26" t="n" s="7">
        <v>46471</v>
      </c>
    </row>
    <row spans="1:8" r="27">
      <c r="A27" t="s" s="4">
        <v>250</v>
      </c>
      <c r="B27" t="s" s="4">
        <v>263</v>
      </c>
      <c r="E27" t="s" s="4">
        <v>264</v>
      </c>
      <c r="G27" t="s" s="4">
        <v>264</v>
      </c>
    </row>
    <row spans="1:8" r="28">
      <c r="A28" t="s" s="4">
        <v>256</v>
      </c>
      <c r="E28" t="s" s="4">
        <v>265</v>
      </c>
      <c r="G28" t="s" s="4">
        <v>265</v>
      </c>
    </row>
    <row spans="1:8" r="29">
      <c r="A29" t="s" s="4">
        <v>266</v>
      </c>
    </row>
    <row spans="1:8" r="30">
      <c r="A30" t="s" s="3">
        <v>245</v>
      </c>
    </row>
    <row spans="1:8" r="31">
      <c r="A31" t="s" s="4">
        <v>246</v>
      </c>
      <c r="E31" t="n" s="7">
        <v>21200</v>
      </c>
      <c r="G31" t="n" s="7">
        <v>21200</v>
      </c>
    </row>
    <row spans="1:8" r="32">
      <c r="A32" t="s" s="4">
        <v>195</v>
      </c>
      <c r="E32" t="n" s="7">
        <v>21200</v>
      </c>
      <c r="G32" t="n" s="7">
        <v>21200</v>
      </c>
    </row>
    <row spans="1:8" r="33">
      <c r="A33" t="s" s="4">
        <v>250</v>
      </c>
      <c r="B33" t="s" s="4">
        <v>267</v>
      </c>
      <c r="E33" t="s" s="4">
        <v>268</v>
      </c>
      <c r="G33" t="s" s="4">
        <v>268</v>
      </c>
    </row>
    <row spans="1:8" r="34">
      <c r="A34" t="s" s="4">
        <v>256</v>
      </c>
      <c r="E34" t="s" s="4">
        <v>269</v>
      </c>
      <c r="G34" t="s" s="4">
        <v>269</v>
      </c>
    </row>
    <row spans="1:8" r="35">
      <c r="A35" t="s" s="4">
        <v>270</v>
      </c>
    </row>
    <row spans="1:8" r="36">
      <c r="A36" t="s" s="3">
        <v>245</v>
      </c>
    </row>
    <row spans="1:8" r="37">
      <c r="A37" t="s" s="4">
        <v>246</v>
      </c>
      <c r="E37" t="n" s="7">
        <v>10575</v>
      </c>
      <c r="G37" t="n" s="7">
        <v>10575</v>
      </c>
    </row>
    <row spans="1:8" r="38">
      <c r="A38" t="s" s="4">
        <v>195</v>
      </c>
      <c r="E38" t="n" s="7">
        <v>10575</v>
      </c>
      <c r="G38" t="n" s="7">
        <v>10575</v>
      </c>
    </row>
    <row spans="1:8" r="39">
      <c r="A39" t="s" s="4">
        <v>250</v>
      </c>
      <c r="E39" t="s" s="4">
        <v>271</v>
      </c>
      <c r="F39" t="s" s="4">
        <v>272</v>
      </c>
      <c r="G39" t="s" s="4">
        <v>271</v>
      </c>
      <c r="H39" t="s" s="4">
        <v>273</v>
      </c>
    </row>
    <row spans="1:8" r="40">
      <c r="A40" t="s" s="4">
        <v>256</v>
      </c>
      <c r="E40" t="s" s="4">
        <v>274</v>
      </c>
      <c r="G40" t="s" s="4">
        <v>274</v>
      </c>
    </row>
    <row spans="1:8" r="41">
      <c r="A41" t="s" s="4">
        <v>275</v>
      </c>
    </row>
    <row spans="1:8" r="42">
      <c r="A42" t="s" s="3">
        <v>245</v>
      </c>
    </row>
    <row spans="1:8" r="43">
      <c r="A43" t="s" s="4">
        <v>246</v>
      </c>
      <c r="E43" t="n" s="7">
        <v>27500</v>
      </c>
      <c r="G43" t="n" s="7">
        <v>27500</v>
      </c>
    </row>
    <row spans="1:8" r="44">
      <c r="A44" t="s" s="4">
        <v>195</v>
      </c>
      <c r="E44" t="n" s="7">
        <v>27500</v>
      </c>
      <c r="G44" t="n" s="7">
        <v>27500</v>
      </c>
    </row>
    <row spans="1:8" r="45">
      <c r="A45" t="s" s="4">
        <v>250</v>
      </c>
      <c r="E45" t="s" s="4">
        <v>271</v>
      </c>
      <c r="F45" t="s" s="4">
        <v>272</v>
      </c>
      <c r="G45" t="s" s="4">
        <v>271</v>
      </c>
      <c r="H45" t="s" s="4">
        <v>273</v>
      </c>
    </row>
    <row spans="1:8" r="46">
      <c r="A46" t="s" s="4">
        <v>256</v>
      </c>
      <c r="E46" t="s" s="4">
        <v>274</v>
      </c>
      <c r="G46" t="s" s="4">
        <v>274</v>
      </c>
    </row>
    <row spans="1:8" r="47">
      <c r="A47" t="s" s="4">
        <v>276</v>
      </c>
    </row>
    <row spans="1:8" r="48">
      <c r="A48" t="s" s="3">
        <v>245</v>
      </c>
    </row>
    <row spans="1:8" r="49">
      <c r="A49" t="s" s="4">
        <v>246</v>
      </c>
      <c r="E49" t="n" s="7">
        <v>7150</v>
      </c>
      <c r="G49" t="n" s="7">
        <v>7200</v>
      </c>
    </row>
    <row spans="1:8" r="50">
      <c r="A50" t="s" s="4">
        <v>195</v>
      </c>
      <c r="E50" t="n" s="7">
        <v>7150</v>
      </c>
      <c r="G50" t="n" s="7">
        <v>7200</v>
      </c>
    </row>
    <row spans="1:8" r="51">
      <c r="A51" t="s" s="4">
        <v>250</v>
      </c>
      <c r="E51" t="s" s="4">
        <v>277</v>
      </c>
      <c r="G51" t="s" s="4">
        <v>277</v>
      </c>
    </row>
    <row spans="1:8" r="52">
      <c r="A52" t="s" s="4">
        <v>256</v>
      </c>
      <c r="E52" t="s" s="4">
        <v>278</v>
      </c>
      <c r="G52" t="s" s="4">
        <v>278</v>
      </c>
    </row>
    <row spans="1:8" r="53">
      <c r="A53" t="s" s="4">
        <v>279</v>
      </c>
    </row>
    <row spans="1:8" r="54">
      <c r="A54" t="s" s="3">
        <v>245</v>
      </c>
    </row>
    <row spans="1:8" r="55">
      <c r="A55" t="s" s="4">
        <v>246</v>
      </c>
      <c r="E55" t="n" s="7">
        <v>6566</v>
      </c>
      <c r="G55" t="n" s="7">
        <v>6612</v>
      </c>
    </row>
    <row spans="1:8" r="56">
      <c r="A56" t="s" s="4">
        <v>195</v>
      </c>
      <c r="E56" t="n" s="7">
        <v>6566</v>
      </c>
      <c r="G56" t="n" s="7">
        <v>6612</v>
      </c>
    </row>
    <row spans="1:8" r="57">
      <c r="A57" t="s" s="4">
        <v>250</v>
      </c>
      <c r="E57" t="s" s="4">
        <v>277</v>
      </c>
      <c r="G57" t="s" s="4">
        <v>277</v>
      </c>
    </row>
    <row spans="1:8" r="58">
      <c r="A58" t="s" s="4">
        <v>256</v>
      </c>
      <c r="E58" t="s" s="4">
        <v>278</v>
      </c>
      <c r="G58" t="s" s="4">
        <v>278</v>
      </c>
    </row>
    <row spans="1:8" r="59">
      <c r="A59" t="s" s="4">
        <v>280</v>
      </c>
    </row>
    <row spans="1:8" r="60">
      <c r="A60" t="s" s="3">
        <v>245</v>
      </c>
    </row>
    <row spans="1:8" r="61">
      <c r="A61" t="s" s="4">
        <v>246</v>
      </c>
      <c r="E61" t="n" s="7">
        <v>6712</v>
      </c>
      <c r="G61" t="n" s="7">
        <v>6759</v>
      </c>
    </row>
    <row spans="1:8" r="62">
      <c r="A62" t="s" s="4">
        <v>195</v>
      </c>
      <c r="E62" t="n" s="7">
        <v>6712</v>
      </c>
      <c r="G62" t="n" s="7">
        <v>6759</v>
      </c>
    </row>
    <row spans="1:8" r="63">
      <c r="A63" t="s" s="4">
        <v>250</v>
      </c>
      <c r="E63" t="s" s="4">
        <v>277</v>
      </c>
      <c r="G63" t="s" s="4">
        <v>277</v>
      </c>
    </row>
    <row spans="1:8" r="64">
      <c r="A64" t="s" s="4">
        <v>256</v>
      </c>
      <c r="E64" t="s" s="4">
        <v>278</v>
      </c>
      <c r="G64" t="s" s="4">
        <v>278</v>
      </c>
    </row>
    <row spans="1:8" r="65">
      <c r="A65" t="s" s="4">
        <v>281</v>
      </c>
    </row>
    <row spans="1:8" r="66">
      <c r="A66" t="s" s="3">
        <v>245</v>
      </c>
    </row>
    <row spans="1:8" r="67">
      <c r="A67" t="s" s="4">
        <v>246</v>
      </c>
      <c r="E67" t="n" s="7">
        <v>5350</v>
      </c>
      <c r="G67" t="n" s="7">
        <v>5388</v>
      </c>
    </row>
    <row spans="1:8" r="68">
      <c r="A68" t="s" s="4">
        <v>195</v>
      </c>
      <c r="E68" t="n" s="7">
        <v>5350</v>
      </c>
      <c r="G68" t="n" s="7">
        <v>5388</v>
      </c>
    </row>
    <row spans="1:8" r="69">
      <c r="A69" t="s" s="4">
        <v>250</v>
      </c>
      <c r="E69" t="s" s="4">
        <v>277</v>
      </c>
      <c r="G69" t="s" s="4">
        <v>277</v>
      </c>
    </row>
    <row spans="1:8" r="70">
      <c r="A70" t="s" s="4">
        <v>256</v>
      </c>
      <c r="E70" t="s" s="4">
        <v>278</v>
      </c>
      <c r="G70" t="s" s="4">
        <v>278</v>
      </c>
    </row>
    <row spans="1:8" r="71">
      <c r="A71" t="s" s="4">
        <v>282</v>
      </c>
    </row>
    <row spans="1:8" r="72">
      <c r="A72" t="s" s="3">
        <v>245</v>
      </c>
    </row>
    <row spans="1:8" r="73">
      <c r="A73" t="s" s="4">
        <v>246</v>
      </c>
      <c r="E73" t="n" s="7">
        <v>9935</v>
      </c>
      <c r="G73" t="n" s="7">
        <v>10033</v>
      </c>
    </row>
    <row spans="1:8" r="74">
      <c r="A74" t="s" s="4">
        <v>195</v>
      </c>
      <c r="E74" t="n" s="7">
        <v>9935</v>
      </c>
      <c r="G74" t="n" s="7">
        <v>10033</v>
      </c>
    </row>
    <row spans="1:8" r="75">
      <c r="A75" t="s" s="4">
        <v>250</v>
      </c>
      <c r="E75" t="s" s="4">
        <v>251</v>
      </c>
      <c r="G75" t="s" s="4">
        <v>251</v>
      </c>
    </row>
    <row spans="1:8" r="76">
      <c r="A76" t="s" s="4">
        <v>256</v>
      </c>
      <c r="E76" t="s" s="4">
        <v>283</v>
      </c>
      <c r="G76" t="s" s="4">
        <v>283</v>
      </c>
    </row>
    <row spans="1:8" r="77">
      <c r="A77" t="s" s="4">
        <v>284</v>
      </c>
    </row>
    <row spans="1:8" r="78">
      <c r="A78" t="s" s="3">
        <v>245</v>
      </c>
    </row>
    <row spans="1:8" r="79">
      <c r="A79" t="s" s="4">
        <v>246</v>
      </c>
      <c r="E79" t="n" s="7">
        <v>18850</v>
      </c>
      <c r="G79" t="n" s="7">
        <v>18850</v>
      </c>
    </row>
    <row spans="1:8" r="80">
      <c r="A80" t="s" s="4">
        <v>195</v>
      </c>
      <c r="E80" t="n" s="7">
        <v>18850</v>
      </c>
      <c r="G80" t="n" s="7">
        <v>18850</v>
      </c>
    </row>
    <row spans="1:8" r="81">
      <c r="A81" t="s" s="4">
        <v>250</v>
      </c>
      <c r="E81" t="s" s="4">
        <v>285</v>
      </c>
      <c r="G81" t="s" s="4">
        <v>285</v>
      </c>
    </row>
    <row spans="1:8" r="82">
      <c r="A82" t="s" s="4">
        <v>256</v>
      </c>
      <c r="E82" t="s" s="4">
        <v>286</v>
      </c>
      <c r="G82" t="s" s="4">
        <v>286</v>
      </c>
    </row>
    <row spans="1:8" r="83">
      <c r="A83" t="s" s="4">
        <v>287</v>
      </c>
    </row>
    <row spans="1:8" r="84">
      <c r="A84" t="s" s="3">
        <v>245</v>
      </c>
    </row>
    <row spans="1:8" r="85">
      <c r="A85" t="s" s="4">
        <v>246</v>
      </c>
      <c r="E85" t="n" s="7">
        <v>15313</v>
      </c>
      <c r="G85" t="n" s="7">
        <v>15313</v>
      </c>
    </row>
    <row spans="1:8" r="86">
      <c r="A86" t="s" s="4">
        <v>195</v>
      </c>
      <c r="E86" t="n" s="7">
        <v>15313</v>
      </c>
      <c r="G86" t="n" s="7">
        <v>15313</v>
      </c>
    </row>
    <row spans="1:8" r="87">
      <c r="A87" t="s" s="4">
        <v>250</v>
      </c>
      <c r="E87" t="s" s="4">
        <v>288</v>
      </c>
      <c r="G87" t="s" s="4">
        <v>288</v>
      </c>
    </row>
    <row spans="1:8" r="88">
      <c r="A88" t="s" s="4">
        <v>256</v>
      </c>
      <c r="E88" t="s" s="4">
        <v>289</v>
      </c>
      <c r="G88" t="s" s="4">
        <v>289</v>
      </c>
    </row>
    <row spans="1:8" r="89">
      <c r="A89" t="s" s="4">
        <v>290</v>
      </c>
    </row>
    <row spans="1:8" r="90">
      <c r="A90" t="s" s="3">
        <v>245</v>
      </c>
    </row>
    <row spans="1:8" r="91">
      <c r="A91" t="s" s="4">
        <v>246</v>
      </c>
      <c r="E91" t="n" s="7">
        <v>14235</v>
      </c>
      <c r="G91" t="n" s="7">
        <v>14235</v>
      </c>
    </row>
    <row spans="1:8" r="92">
      <c r="A92" t="s" s="4">
        <v>195</v>
      </c>
      <c r="E92" t="n" s="7">
        <v>14235</v>
      </c>
      <c r="G92" t="n" s="7">
        <v>14235</v>
      </c>
    </row>
    <row spans="1:8" r="93">
      <c r="A93" t="s" s="4">
        <v>250</v>
      </c>
      <c r="E93" t="s" s="4">
        <v>268</v>
      </c>
      <c r="G93" t="s" s="4">
        <v>268</v>
      </c>
    </row>
    <row spans="1:8" r="94">
      <c r="A94" t="s" s="4">
        <v>256</v>
      </c>
      <c r="E94" t="s" s="4">
        <v>291</v>
      </c>
      <c r="G94" t="s" s="4">
        <v>291</v>
      </c>
    </row>
    <row spans="1:8" r="95">
      <c r="A95" t="s" s="4">
        <v>292</v>
      </c>
    </row>
    <row spans="1:8" r="96">
      <c r="A96" t="s" s="3">
        <v>245</v>
      </c>
    </row>
    <row spans="1:8" r="97">
      <c r="A97" t="s" s="4">
        <v>246</v>
      </c>
      <c r="E97" t="n" s="7">
        <v>13150</v>
      </c>
      <c r="G97" t="n" s="7">
        <v>13150</v>
      </c>
    </row>
    <row spans="1:8" r="98">
      <c r="A98" t="s" s="4">
        <v>195</v>
      </c>
      <c r="E98" t="n" s="7">
        <v>13150</v>
      </c>
      <c r="G98" t="n" s="7">
        <v>13150</v>
      </c>
    </row>
    <row spans="1:8" r="99">
      <c r="A99" t="s" s="4">
        <v>250</v>
      </c>
      <c r="E99" t="s" s="4">
        <v>268</v>
      </c>
      <c r="G99" t="s" s="4">
        <v>268</v>
      </c>
    </row>
    <row spans="1:8" r="100">
      <c r="A100" t="s" s="4">
        <v>256</v>
      </c>
      <c r="E100" t="s" s="4">
        <v>291</v>
      </c>
      <c r="G100" t="s" s="4">
        <v>291</v>
      </c>
    </row>
    <row spans="1:8" r="101">
      <c r="A101" t="s" s="4">
        <v>293</v>
      </c>
    </row>
    <row spans="1:8" r="102">
      <c r="A102" t="s" s="3">
        <v>245</v>
      </c>
    </row>
    <row spans="1:8" r="103">
      <c r="A103" t="s" s="4">
        <v>246</v>
      </c>
      <c r="E103" t="n" s="7">
        <v>18650</v>
      </c>
      <c r="G103" t="n" s="7">
        <v>18650</v>
      </c>
    </row>
    <row spans="1:8" r="104">
      <c r="A104" t="s" s="4">
        <v>195</v>
      </c>
      <c r="E104" t="n" s="7">
        <v>18650</v>
      </c>
      <c r="G104" t="n" s="7">
        <v>18650</v>
      </c>
    </row>
    <row spans="1:8" r="105">
      <c r="A105" t="s" s="4">
        <v>250</v>
      </c>
      <c r="E105" t="s" s="4">
        <v>294</v>
      </c>
      <c r="G105" t="s" s="4">
        <v>294</v>
      </c>
    </row>
    <row spans="1:8" r="106">
      <c r="A106" t="s" s="4">
        <v>256</v>
      </c>
      <c r="E106" t="s" s="4">
        <v>295</v>
      </c>
      <c r="G106" t="s" s="4">
        <v>295</v>
      </c>
    </row>
    <row spans="1:8" r="107">
      <c r="A107" t="s" s="4">
        <v>296</v>
      </c>
    </row>
    <row spans="1:8" r="108">
      <c r="A108" t="s" s="3">
        <v>245</v>
      </c>
    </row>
    <row spans="1:8" r="109">
      <c r="A109" t="s" s="4">
        <v>246</v>
      </c>
      <c r="E109" t="n" s="7">
        <v>15991</v>
      </c>
      <c r="G109" t="n" s="7">
        <v>15991</v>
      </c>
    </row>
    <row spans="1:8" r="110">
      <c r="A110" t="s" s="4">
        <v>195</v>
      </c>
      <c r="E110" t="n" s="7">
        <v>15991</v>
      </c>
      <c r="G110" t="n" s="7">
        <v>15991</v>
      </c>
    </row>
    <row spans="1:8" r="111">
      <c r="A111" t="s" s="4">
        <v>250</v>
      </c>
      <c r="E111" t="s" s="4">
        <v>255</v>
      </c>
      <c r="G111" t="s" s="4">
        <v>255</v>
      </c>
    </row>
    <row spans="1:8" r="112">
      <c r="A112" t="s" s="4">
        <v>256</v>
      </c>
      <c r="E112" t="s" s="4">
        <v>297</v>
      </c>
      <c r="G112" t="s" s="4">
        <v>297</v>
      </c>
    </row>
    <row spans="1:8" r="113">
      <c r="A113" t="s" s="4">
        <v>298</v>
      </c>
    </row>
    <row spans="1:8" r="114">
      <c r="A114" t="s" s="3">
        <v>245</v>
      </c>
    </row>
    <row spans="1:8" r="115">
      <c r="A115" t="s" s="4">
        <v>246</v>
      </c>
      <c r="E115" t="n" s="7">
        <v>11375</v>
      </c>
      <c r="G115" t="n" s="7">
        <v>11375</v>
      </c>
    </row>
    <row spans="1:8" r="116">
      <c r="A116" t="s" s="4">
        <v>195</v>
      </c>
      <c r="E116" t="n" s="7">
        <v>11375</v>
      </c>
      <c r="G116" t="n" s="7">
        <v>11375</v>
      </c>
    </row>
    <row spans="1:8" r="117">
      <c r="A117" t="s" s="4">
        <v>250</v>
      </c>
      <c r="E117" t="s" s="4">
        <v>255</v>
      </c>
      <c r="G117" t="s" s="4">
        <v>255</v>
      </c>
    </row>
    <row spans="1:8" r="118">
      <c r="A118" t="s" s="4">
        <v>256</v>
      </c>
      <c r="E118" t="s" s="4">
        <v>299</v>
      </c>
      <c r="G118" t="s" s="4">
        <v>299</v>
      </c>
    </row>
    <row spans="1:8" r="119">
      <c r="A119" t="s" s="4">
        <v>300</v>
      </c>
    </row>
    <row spans="1:8" r="120">
      <c r="A120" t="s" s="3">
        <v>245</v>
      </c>
    </row>
    <row spans="1:8" r="121">
      <c r="A121" t="s" s="4">
        <v>246</v>
      </c>
      <c r="E121" t="n" s="7">
        <v>19370</v>
      </c>
      <c r="G121" t="n" s="7">
        <v>19370</v>
      </c>
    </row>
    <row spans="1:8" r="122">
      <c r="A122" t="s" s="4">
        <v>195</v>
      </c>
      <c r="E122" t="n" s="7">
        <v>19370</v>
      </c>
      <c r="G122" t="n" s="7">
        <v>19370</v>
      </c>
    </row>
    <row spans="1:8" r="123">
      <c r="A123" t="s" s="4">
        <v>250</v>
      </c>
      <c r="E123" t="s" s="4">
        <v>294</v>
      </c>
      <c r="G123" t="s" s="4">
        <v>294</v>
      </c>
    </row>
    <row spans="1:8" r="124">
      <c r="A124" t="s" s="4">
        <v>256</v>
      </c>
      <c r="E124" t="s" s="4">
        <v>301</v>
      </c>
      <c r="G124" t="s" s="4">
        <v>301</v>
      </c>
    </row>
    <row spans="1:8" r="125">
      <c r="A125" t="s" s="4">
        <v>302</v>
      </c>
    </row>
    <row spans="1:8" r="126">
      <c r="A126" t="s" s="3">
        <v>245</v>
      </c>
    </row>
    <row spans="1:8" r="127">
      <c r="A127" t="s" s="4">
        <v>246</v>
      </c>
      <c r="E127" t="n" s="7">
        <v>9230</v>
      </c>
      <c r="G127" t="n" s="7">
        <v>9230</v>
      </c>
    </row>
    <row spans="1:8" r="128">
      <c r="A128" t="s" s="4">
        <v>195</v>
      </c>
      <c r="E128" t="n" s="7">
        <v>9230</v>
      </c>
      <c r="G128" t="n" s="7">
        <v>9230</v>
      </c>
    </row>
    <row spans="1:8" r="129">
      <c r="A129" t="s" s="4">
        <v>250</v>
      </c>
      <c r="E129" t="s" s="4">
        <v>251</v>
      </c>
      <c r="G129" t="s" s="4">
        <v>251</v>
      </c>
    </row>
    <row spans="1:8" r="130">
      <c r="A130" t="s" s="4">
        <v>256</v>
      </c>
      <c r="E130" t="s" s="4">
        <v>303</v>
      </c>
      <c r="G130" t="s" s="4">
        <v>303</v>
      </c>
    </row>
    <row spans="1:8" r="131">
      <c r="A131" t="s" s="4">
        <v>304</v>
      </c>
    </row>
    <row spans="1:8" r="132">
      <c r="A132" t="s" s="3">
        <v>245</v>
      </c>
    </row>
    <row spans="1:8" r="133">
      <c r="A133" t="s" s="4">
        <v>246</v>
      </c>
      <c r="E133" t="n" s="7">
        <v>13455</v>
      </c>
      <c r="G133" t="n" s="7">
        <v>13455</v>
      </c>
    </row>
    <row spans="1:8" r="134">
      <c r="A134" t="s" s="4">
        <v>195</v>
      </c>
      <c r="E134" t="n" s="7">
        <v>13455</v>
      </c>
      <c r="G134" t="n" s="7">
        <v>13455</v>
      </c>
    </row>
    <row spans="1:8" r="135">
      <c r="A135" t="s" s="4">
        <v>250</v>
      </c>
      <c r="E135" t="s" s="4">
        <v>251</v>
      </c>
      <c r="G135" t="s" s="4">
        <v>251</v>
      </c>
    </row>
    <row spans="1:8" r="136">
      <c r="A136" t="s" s="4">
        <v>256</v>
      </c>
      <c r="E136" t="s" s="4">
        <v>303</v>
      </c>
      <c r="G136" t="s" s="4">
        <v>303</v>
      </c>
    </row>
    <row spans="1:8" r="137">
      <c r="A137" t="s" s="4">
        <v>305</v>
      </c>
    </row>
    <row spans="1:8" r="138">
      <c r="A138" t="s" s="3">
        <v>245</v>
      </c>
    </row>
    <row spans="1:8" r="139">
      <c r="A139" t="s" s="4">
        <v>246</v>
      </c>
      <c r="E139" t="n" s="7">
        <v>22880</v>
      </c>
      <c r="G139" t="n" s="7">
        <v>22880</v>
      </c>
    </row>
    <row spans="1:8" r="140">
      <c r="A140" t="s" s="4">
        <v>195</v>
      </c>
      <c r="E140" t="n" s="7">
        <v>22880</v>
      </c>
      <c r="G140" t="n" s="7">
        <v>22880</v>
      </c>
    </row>
    <row spans="1:8" r="141">
      <c r="A141" t="s" s="4">
        <v>250</v>
      </c>
      <c r="E141" t="s" s="4">
        <v>251</v>
      </c>
      <c r="G141" t="s" s="4">
        <v>251</v>
      </c>
    </row>
    <row spans="1:8" r="142">
      <c r="A142" t="s" s="4">
        <v>256</v>
      </c>
      <c r="E142" t="s" s="4">
        <v>303</v>
      </c>
      <c r="G142" t="s" s="4">
        <v>303</v>
      </c>
    </row>
    <row spans="1:8" r="143">
      <c r="A143" t="s" s="4">
        <v>306</v>
      </c>
    </row>
    <row spans="1:8" r="144">
      <c r="A144" t="s" s="3">
        <v>245</v>
      </c>
    </row>
    <row spans="1:8" r="145">
      <c r="A145" t="s" s="4">
        <v>246</v>
      </c>
      <c r="E145" t="n" s="7">
        <v>24245</v>
      </c>
      <c r="G145" t="n" s="7">
        <v>24245</v>
      </c>
    </row>
    <row spans="1:8" r="146">
      <c r="A146" t="s" s="4">
        <v>195</v>
      </c>
      <c r="E146" t="n" s="7">
        <v>24245</v>
      </c>
      <c r="G146" t="n" s="7">
        <v>24245</v>
      </c>
    </row>
    <row spans="1:8" r="147">
      <c r="A147" t="s" s="4">
        <v>250</v>
      </c>
      <c r="E147" t="s" s="4">
        <v>251</v>
      </c>
      <c r="G147" t="s" s="4">
        <v>251</v>
      </c>
    </row>
    <row spans="1:8" r="148">
      <c r="A148" t="s" s="4">
        <v>256</v>
      </c>
      <c r="E148" t="s" s="4">
        <v>303</v>
      </c>
      <c r="G148" t="s" s="4">
        <v>303</v>
      </c>
    </row>
    <row spans="1:8" r="149">
      <c r="A149" t="s" s="4">
        <v>307</v>
      </c>
    </row>
    <row spans="1:8" r="150">
      <c r="A150" t="s" s="3">
        <v>245</v>
      </c>
    </row>
    <row spans="1:8" r="151">
      <c r="A151" t="s" s="4">
        <v>246</v>
      </c>
      <c r="E151" t="n" s="7">
        <v>35815</v>
      </c>
      <c r="G151" t="n" s="7">
        <v>35815</v>
      </c>
    </row>
    <row spans="1:8" r="152">
      <c r="A152" t="s" s="4">
        <v>195</v>
      </c>
      <c r="E152" t="n" s="7">
        <v>35815</v>
      </c>
      <c r="G152" t="n" s="7">
        <v>35815</v>
      </c>
    </row>
    <row spans="1:8" r="153">
      <c r="A153" t="s" s="4">
        <v>250</v>
      </c>
      <c r="E153" t="s" s="4">
        <v>251</v>
      </c>
      <c r="G153" t="s" s="4">
        <v>251</v>
      </c>
    </row>
    <row spans="1:8" r="154">
      <c r="A154" t="s" s="4">
        <v>256</v>
      </c>
      <c r="E154" t="s" s="4">
        <v>303</v>
      </c>
      <c r="G154" t="s" s="4">
        <v>303</v>
      </c>
    </row>
    <row spans="1:8" r="155">
      <c r="A155" t="s" s="4">
        <v>308</v>
      </c>
    </row>
    <row spans="1:8" r="156">
      <c r="A156" t="s" s="3">
        <v>245</v>
      </c>
    </row>
    <row spans="1:8" r="157">
      <c r="A157" t="s" s="4">
        <v>246</v>
      </c>
      <c r="E157" t="n" s="7">
        <v>22900</v>
      </c>
    </row>
    <row spans="1:8" r="158">
      <c r="A158" t="s" s="4">
        <v>195</v>
      </c>
      <c r="D158" t="n" s="7">
        <v>22900</v>
      </c>
      <c r="E158" t="n" s="7">
        <v>22900</v>
      </c>
    </row>
    <row spans="1:8" r="159">
      <c r="A159" t="s" s="4">
        <v>250</v>
      </c>
      <c r="D159" t="s" s="4">
        <v>294</v>
      </c>
      <c r="E159" t="s" s="4">
        <v>294</v>
      </c>
    </row>
    <row spans="1:8" r="160">
      <c r="A160" t="s" s="4">
        <v>256</v>
      </c>
      <c r="D160" t="s" s="4">
        <v>309</v>
      </c>
      <c r="E160" t="s" s="4">
        <v>309</v>
      </c>
    </row>
    <row spans="1:8" r="161">
      <c r="A161" t="s" s="4">
        <v>310</v>
      </c>
    </row>
    <row spans="1:8" r="162">
      <c r="A162" t="s" s="3">
        <v>245</v>
      </c>
    </row>
    <row spans="1:8" r="163">
      <c r="A163" t="s" s="4">
        <v>246</v>
      </c>
      <c r="E163" t="n" s="7">
        <v>20527</v>
      </c>
    </row>
    <row spans="1:8" r="164">
      <c r="A164" t="s" s="4">
        <v>195</v>
      </c>
      <c r="C164" t="n" s="7">
        <v>20527</v>
      </c>
      <c r="E164" t="n" s="7">
        <v>20527</v>
      </c>
    </row>
    <row spans="1:8" r="165">
      <c r="A165" t="s" s="4">
        <v>250</v>
      </c>
      <c r="C165" t="s" s="4">
        <v>311</v>
      </c>
      <c r="E165" t="s" s="4">
        <v>311</v>
      </c>
    </row>
    <row spans="1:8" r="166">
      <c r="A166" t="s" s="4">
        <v>256</v>
      </c>
      <c r="C166" t="s" s="4">
        <v>312</v>
      </c>
      <c r="E166" t="s" s="4">
        <v>312</v>
      </c>
    </row>
    <row spans="1:8" r="167">
      <c r="A167" t="s" s="4">
        <v>313</v>
      </c>
    </row>
    <row spans="1:8" r="168">
      <c r="A168" t="s" s="3">
        <v>245</v>
      </c>
    </row>
    <row spans="1:8" r="169">
      <c r="A169" t="s" s="4">
        <v>246</v>
      </c>
      <c r="E169" t="n" s="7">
        <v>441435</v>
      </c>
    </row>
    <row spans="1:8" r="170">
      <c r="A170" t="s" s="4">
        <v>195</v>
      </c>
      <c r="E170" t="n" s="7">
        <v>442354</v>
      </c>
    </row>
    <row spans="1:8" r="171">
      <c r="A171" t="s" s="4">
        <v>250</v>
      </c>
      <c r="E171" t="s" s="4">
        <v>251</v>
      </c>
    </row>
    <row spans="1:8" r="172">
      <c r="A172" t="s" s="4">
        <v>314</v>
      </c>
    </row>
    <row spans="1:8" r="173">
      <c r="A173" t="s" s="3">
        <v>245</v>
      </c>
    </row>
    <row spans="1:8" r="174">
      <c r="A174" t="s" s="4">
        <v>315</v>
      </c>
      <c r="E174" t="n" s="7">
        <v>14848</v>
      </c>
      <c r="G174" t="n" s="7">
        <v>18392</v>
      </c>
    </row>
    <row spans="1:8" r="175">
      <c r="A175" t="s" s="4">
        <v>316</v>
      </c>
      <c r="E175" t="n" s="7">
        <v>14848</v>
      </c>
      <c r="G175" t="n" s="7">
        <v>18392</v>
      </c>
    </row>
    <row spans="1:8" r="176">
      <c r="A176" t="s" s="4">
        <v>317</v>
      </c>
      <c r="E176" t="s" s="4">
        <v>318</v>
      </c>
      <c r="F176" t="s" s="4">
        <v>319</v>
      </c>
      <c r="G176" t="s" s="4">
        <v>318</v>
      </c>
      <c r="H176" t="s" s="4">
        <v>320</v>
      </c>
    </row>
    <row spans="1:8" r="177">
      <c r="A177" t="s" s="4">
        <v>321</v>
      </c>
      <c r="E177" t="s" s="4">
        <v>322</v>
      </c>
      <c r="G177" t="s" s="4">
        <v>322</v>
      </c>
    </row>
    <row spans="1:8" r="178">
      <c r="A178" t="n"/>
    </row>
    <row spans="1:8" r="179">
      <c r="A179" t="s" s="4">
        <v>254</v>
      </c>
      <c r="B179" t="s" s="4">
        <v>323</v>
      </c>
    </row>
    <row spans="1:8" r="180">
      <c r="A180" t="s" s="4">
        <v>259</v>
      </c>
      <c r="B180" t="s" s="4">
        <v>324</v>
      </c>
    </row>
    <row spans="1:8" r="181">
      <c r="A181" t="s" s="4">
        <v>263</v>
      </c>
      <c r="B181" t="s" s="4">
        <v>325</v>
      </c>
    </row>
    <row spans="1:8" r="182">
      <c r="A182" t="s" s="4">
        <v>267</v>
      </c>
      <c r="B182" t="s" s="4">
        <v>326</v>
      </c>
    </row>
    <row spans="1:8" r="183">
      <c r="A183" t="s" s="4">
        <v>272</v>
      </c>
      <c r="B183" t="s" s="4">
        <v>327</v>
      </c>
    </row>
    <row spans="1:8" r="184">
      <c r="A184" t="s" s="4">
        <v>273</v>
      </c>
      <c r="B184" t="s" s="4">
        <v>328</v>
      </c>
    </row>
    <row spans="1:8" r="185">
      <c r="A185" t="s" s="4">
        <v>319</v>
      </c>
      <c r="B185" t="s" s="4">
        <v>329</v>
      </c>
    </row>
    <row spans="1:8" r="186">
      <c r="A186" t="s" s="4">
        <v>320</v>
      </c>
      <c r="B186" t="s" s="4">
        <v>330</v>
      </c>
    </row>
  </sheetData>
  <mergeCells count="12">
    <mergeCell ref="A1:B1"/>
    <mergeCell ref="E1:F1"/>
    <mergeCell ref="G1:H1"/>
    <mergeCell ref="A178:G178"/>
    <mergeCell ref="B179:G179"/>
    <mergeCell ref="B180:G180"/>
    <mergeCell ref="B181:G181"/>
    <mergeCell ref="B182:G182"/>
    <mergeCell ref="B183:G183"/>
    <mergeCell ref="B184:G184"/>
    <mergeCell ref="B185:G185"/>
    <mergeCell ref="B186:G18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31</v>
      </c>
      <c r="B1" t="s" s="2">
        <v>1</v>
      </c>
      <c r="C1" t="s" s="2">
        <v>332</v>
      </c>
    </row>
    <row spans="1:3" r="2">
      <c r="B2" t="s" s="2">
        <v>2</v>
      </c>
      <c r="C2" t="s" s="2">
        <v>25</v>
      </c>
    </row>
    <row spans="1:3" r="3">
      <c r="A3" t="s" s="4">
        <v>253</v>
      </c>
    </row>
    <row spans="1:3" r="4">
      <c r="A4" t="s" s="3">
        <v>245</v>
      </c>
    </row>
    <row spans="1:3" r="5">
      <c r="A5" t="s" s="4">
        <v>333</v>
      </c>
      <c r="B5" t="s" s="4">
        <v>334</v>
      </c>
    </row>
    <row spans="1:3" r="6">
      <c r="A6" t="s" s="4">
        <v>335</v>
      </c>
      <c r="B6" t="s" s="4">
        <v>336</v>
      </c>
      <c r="C6" t="s" s="4">
        <v>336</v>
      </c>
    </row>
    <row spans="1:3" r="7">
      <c r="A7" t="s" s="4">
        <v>337</v>
      </c>
      <c r="B7" t="s" s="4">
        <v>338</v>
      </c>
      <c r="C7" t="s" s="4">
        <v>338</v>
      </c>
    </row>
    <row spans="1:3" r="8">
      <c r="A8" t="s" s="4">
        <v>258</v>
      </c>
    </row>
    <row spans="1:3" r="9">
      <c r="A9" t="s" s="3">
        <v>245</v>
      </c>
    </row>
    <row spans="1:3" r="10">
      <c r="A10" t="s" s="4">
        <v>333</v>
      </c>
      <c r="B10" t="s" s="4">
        <v>334</v>
      </c>
    </row>
    <row spans="1:3" r="11">
      <c r="A11" t="s" s="4">
        <v>335</v>
      </c>
      <c r="B11" t="s" s="4">
        <v>339</v>
      </c>
      <c r="C11" t="s" s="4">
        <v>339</v>
      </c>
    </row>
    <row spans="1:3" r="12">
      <c r="A12" t="s" s="4">
        <v>337</v>
      </c>
      <c r="B12" t="s" s="4">
        <v>338</v>
      </c>
      <c r="C12" t="s" s="4">
        <v>338</v>
      </c>
    </row>
    <row spans="1:3" r="13">
      <c r="A13" t="s" s="4">
        <v>262</v>
      </c>
    </row>
    <row spans="1:3" r="14">
      <c r="A14" t="s" s="3">
        <v>245</v>
      </c>
    </row>
    <row spans="1:3" r="15">
      <c r="A15" t="s" s="4">
        <v>337</v>
      </c>
      <c r="B15" t="s" s="4">
        <v>338</v>
      </c>
      <c r="C15" t="s" s="4">
        <v>338</v>
      </c>
    </row>
    <row spans="1:3" r="16">
      <c r="A16" t="s" s="4">
        <v>340</v>
      </c>
      <c r="B16" t="s" s="4">
        <v>341</v>
      </c>
      <c r="C16" t="s" s="4">
        <v>341</v>
      </c>
    </row>
    <row spans="1:3" r="17">
      <c r="A17" t="s" s="4">
        <v>266</v>
      </c>
    </row>
    <row spans="1:3" r="18">
      <c r="A18" t="s" s="3">
        <v>245</v>
      </c>
    </row>
    <row spans="1:3" r="19">
      <c r="A19" t="s" s="4">
        <v>333</v>
      </c>
      <c r="B19" t="s" s="4">
        <v>334</v>
      </c>
    </row>
    <row spans="1:3" r="20">
      <c r="A20" t="s" s="4">
        <v>335</v>
      </c>
      <c r="B20" t="s" s="4">
        <v>342</v>
      </c>
      <c r="C20" t="s" s="4">
        <v>342</v>
      </c>
    </row>
    <row spans="1:3" r="21">
      <c r="A21" t="s" s="4">
        <v>337</v>
      </c>
      <c r="B21" t="s" s="4">
        <v>338</v>
      </c>
      <c r="C21" t="s" s="4">
        <v>338</v>
      </c>
    </row>
    <row spans="1:3" r="22">
      <c r="A22" t="s" s="4">
        <v>343</v>
      </c>
    </row>
    <row spans="1:3" r="23">
      <c r="A23" t="s" s="3">
        <v>245</v>
      </c>
    </row>
    <row spans="1:3" r="24">
      <c r="A24" t="s" s="4">
        <v>344</v>
      </c>
      <c r="B24" t="s" s="4">
        <v>345</v>
      </c>
      <c r="C24" t="s" s="4">
        <v>345</v>
      </c>
    </row>
    <row spans="1:3" r="25">
      <c r="A25" t="s" s="4">
        <v>346</v>
      </c>
    </row>
    <row spans="1:3" r="26">
      <c r="A26" t="s" s="3">
        <v>245</v>
      </c>
    </row>
    <row spans="1:3" r="27">
      <c r="A27" t="s" s="4">
        <v>344</v>
      </c>
      <c r="B27" t="s" s="4">
        <v>347</v>
      </c>
      <c r="C27" t="s" s="4">
        <v>348</v>
      </c>
    </row>
    <row spans="1:3" r="28">
      <c r="A28" t="s" s="4">
        <v>349</v>
      </c>
    </row>
    <row spans="1:3" r="29">
      <c r="A29" t="s" s="3">
        <v>245</v>
      </c>
    </row>
    <row spans="1:3" r="30">
      <c r="A30" t="s" s="4">
        <v>344</v>
      </c>
      <c r="B30" t="s" s="4">
        <v>345</v>
      </c>
      <c r="C30" t="s" s="4">
        <v>345</v>
      </c>
    </row>
    <row spans="1:3" r="31">
      <c r="A31" t="s" s="4">
        <v>350</v>
      </c>
    </row>
    <row spans="1:3" r="32">
      <c r="A32" t="s" s="3">
        <v>245</v>
      </c>
    </row>
    <row spans="1:3" r="33">
      <c r="A33" t="s" s="4">
        <v>344</v>
      </c>
      <c r="B33" t="s" s="4">
        <v>347</v>
      </c>
      <c r="C33" t="s" s="4">
        <v>348</v>
      </c>
    </row>
    <row spans="1:3" r="34">
      <c r="A34" t="s" s="4">
        <v>351</v>
      </c>
    </row>
    <row spans="1:3" r="35">
      <c r="A35" t="s" s="3">
        <v>245</v>
      </c>
    </row>
    <row spans="1:3" r="36">
      <c r="A36" t="s" s="4">
        <v>344</v>
      </c>
      <c r="B36" t="s" s="4">
        <v>352</v>
      </c>
      <c r="C36" t="s" s="4">
        <v>352</v>
      </c>
    </row>
    <row spans="1:3" r="37">
      <c r="A37" t="s" s="4">
        <v>353</v>
      </c>
    </row>
    <row spans="1:3" r="38">
      <c r="A38" t="s" s="3">
        <v>245</v>
      </c>
    </row>
    <row spans="1:3" r="39">
      <c r="A39" t="s" s="4">
        <v>344</v>
      </c>
      <c r="B39" t="s" s="4">
        <v>347</v>
      </c>
      <c r="C39" t="s"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s>
  <sheetData>
    <row spans="1:8" r="1">
      <c r="A1" t="s" s="1">
        <v>354</v>
      </c>
      <c r="B1" t="s" s="2">
        <v>243</v>
      </c>
      <c r="C1" t="s" s="2">
        <v>244</v>
      </c>
      <c r="D1" t="s" s="2">
        <v>2</v>
      </c>
      <c r="E1" t="s" s="2">
        <v>66</v>
      </c>
      <c r="F1" t="s" s="2">
        <v>2</v>
      </c>
      <c r="G1" t="s" s="2">
        <v>66</v>
      </c>
      <c r="H1" t="s" s="2">
        <v>25</v>
      </c>
    </row>
    <row spans="1:8" r="2">
      <c r="A2" t="s" s="3">
        <v>245</v>
      </c>
    </row>
    <row spans="1:8" r="3">
      <c r="A3" t="s" s="4">
        <v>132</v>
      </c>
      <c r="F3" t="n" s="7">
        <v>8615</v>
      </c>
      <c r="G3" t="n" s="7">
        <v>3527</v>
      </c>
    </row>
    <row spans="1:8" r="4">
      <c r="A4" t="s" s="4">
        <v>195</v>
      </c>
      <c r="D4" t="n" s="7">
        <v>457202</v>
      </c>
      <c r="F4" t="n" s="5">
        <v>457202</v>
      </c>
      <c r="H4" t="n" s="7">
        <v>400509</v>
      </c>
    </row>
    <row spans="1:8" r="5">
      <c r="A5" t="s" s="4">
        <v>355</v>
      </c>
    </row>
    <row spans="1:8" r="6">
      <c r="A6" t="s" s="3">
        <v>245</v>
      </c>
    </row>
    <row spans="1:8" r="7">
      <c r="A7" t="s" s="4">
        <v>356</v>
      </c>
      <c r="D7" t="n" s="5">
        <v>38075</v>
      </c>
      <c r="F7" t="n" s="5">
        <v>38075</v>
      </c>
      <c r="H7" t="n" s="5">
        <v>38075</v>
      </c>
    </row>
    <row spans="1:8" r="8">
      <c r="A8" t="s" s="4">
        <v>132</v>
      </c>
      <c r="D8" t="n" s="5">
        <v>241</v>
      </c>
      <c r="E8" t="n" s="7">
        <v>241</v>
      </c>
      <c r="F8" t="n" s="5">
        <v>479</v>
      </c>
      <c r="G8" t="n" s="7">
        <v>479</v>
      </c>
    </row>
    <row spans="1:8" r="9">
      <c r="A9" t="s" s="4">
        <v>357</v>
      </c>
    </row>
    <row spans="1:8" r="10">
      <c r="A10" t="s" s="3">
        <v>245</v>
      </c>
    </row>
    <row spans="1:8" r="11">
      <c r="A11" t="s" s="4">
        <v>356</v>
      </c>
      <c r="D11" t="n" s="5">
        <v>403360</v>
      </c>
      <c r="F11" t="n" s="5">
        <v>403360</v>
      </c>
      <c r="H11" t="n" s="7">
        <v>360902</v>
      </c>
    </row>
    <row spans="1:8" r="12">
      <c r="A12" t="s" s="4">
        <v>358</v>
      </c>
    </row>
    <row spans="1:8" r="13">
      <c r="A13" t="s" s="3">
        <v>245</v>
      </c>
    </row>
    <row spans="1:8" r="14">
      <c r="A14" t="s" s="4">
        <v>359</v>
      </c>
      <c r="D14" t="n" s="5">
        <v>0</v>
      </c>
      <c r="F14" t="n" s="5">
        <v>18392</v>
      </c>
    </row>
    <row spans="1:8" r="15">
      <c r="A15" t="s" s="4">
        <v>360</v>
      </c>
      <c r="D15" t="n" s="5">
        <v>14848</v>
      </c>
      <c r="F15" t="n" s="5">
        <v>14848</v>
      </c>
    </row>
    <row spans="1:8" r="16">
      <c r="A16" t="s" s="4">
        <v>361</v>
      </c>
      <c r="D16" t="n" s="5">
        <v>15152</v>
      </c>
      <c r="F16" t="n" s="7">
        <v>15152</v>
      </c>
    </row>
    <row spans="1:8" r="17">
      <c r="A17" t="s" s="4">
        <v>249</v>
      </c>
    </row>
    <row spans="1:8" r="18">
      <c r="A18" t="s" s="3">
        <v>245</v>
      </c>
    </row>
    <row spans="1:8" r="19">
      <c r="A19" t="s" s="4">
        <v>250</v>
      </c>
      <c r="F19" t="s" s="4">
        <v>251</v>
      </c>
      <c r="H19" t="s" s="4">
        <v>251</v>
      </c>
    </row>
    <row spans="1:8" r="20">
      <c r="A20" t="s" s="4">
        <v>308</v>
      </c>
    </row>
    <row spans="1:8" r="21">
      <c r="A21" t="s" s="3">
        <v>245</v>
      </c>
    </row>
    <row spans="1:8" r="22">
      <c r="A22" t="s" s="4">
        <v>250</v>
      </c>
      <c r="C22" t="s" s="4">
        <v>294</v>
      </c>
      <c r="F22" t="s" s="4">
        <v>294</v>
      </c>
    </row>
    <row spans="1:8" r="23">
      <c r="A23" t="s" s="4">
        <v>195</v>
      </c>
      <c r="C23" t="n" s="7">
        <v>22900</v>
      </c>
      <c r="D23" t="n" s="5">
        <v>22900</v>
      </c>
      <c r="F23" t="n" s="7">
        <v>22900</v>
      </c>
    </row>
    <row spans="1:8" r="24">
      <c r="A24" t="s" s="4">
        <v>256</v>
      </c>
      <c r="C24" t="s" s="4">
        <v>309</v>
      </c>
      <c r="F24" t="s" s="4">
        <v>309</v>
      </c>
    </row>
    <row spans="1:8" r="25">
      <c r="A25" t="s" s="4">
        <v>310</v>
      </c>
    </row>
    <row spans="1:8" r="26">
      <c r="A26" t="s" s="3">
        <v>245</v>
      </c>
    </row>
    <row spans="1:8" r="27">
      <c r="A27" t="s" s="4">
        <v>250</v>
      </c>
      <c r="B27" t="s" s="4">
        <v>311</v>
      </c>
      <c r="F27" t="s" s="4">
        <v>311</v>
      </c>
    </row>
    <row spans="1:8" r="28">
      <c r="A28" t="s" s="4">
        <v>195</v>
      </c>
      <c r="B28" t="n" s="7">
        <v>20527</v>
      </c>
      <c r="D28" t="n" s="7">
        <v>20527</v>
      </c>
      <c r="F28" t="n" s="7">
        <v>20527</v>
      </c>
    </row>
    <row spans="1:8" r="29">
      <c r="A29" t="s" s="4">
        <v>256</v>
      </c>
      <c r="B29" t="s" s="4">
        <v>312</v>
      </c>
      <c r="F29" t="s" s="4">
        <v>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2</v>
      </c>
      <c r="B1" t="s" s="2">
        <v>2</v>
      </c>
      <c r="C1" t="s" s="2">
        <v>25</v>
      </c>
    </row>
    <row spans="1:3" r="2">
      <c r="A2" t="s" s="4">
        <v>53</v>
      </c>
      <c r="B2" t="n" s="7">
        <v>7633</v>
      </c>
      <c r="C2" t="n" s="7">
        <v>4346</v>
      </c>
    </row>
    <row spans="1:3" r="3">
      <c r="A3" t="s" s="4">
        <v>54</v>
      </c>
      <c r="B3" t="n" s="7">
        <v>815</v>
      </c>
      <c r="C3" t="n" s="7">
        <v>505</v>
      </c>
    </row>
    <row spans="1:3" r="4">
      <c r="A4" t="s" s="4">
        <v>55</v>
      </c>
      <c r="B4" t="n" s="8">
        <v>0.01</v>
      </c>
      <c r="C4" t="n" s="8">
        <v>0.01</v>
      </c>
    </row>
    <row spans="1:3" r="5">
      <c r="A5" t="s" s="4">
        <v>56</v>
      </c>
      <c r="B5" t="n" s="5">
        <v>50000000</v>
      </c>
      <c r="C5" t="n" s="5">
        <v>50000000</v>
      </c>
    </row>
    <row spans="1:3" r="6">
      <c r="A6" t="s" s="4">
        <v>57</v>
      </c>
      <c r="B6" t="n" s="5">
        <v>0</v>
      </c>
      <c r="C6" t="n" s="5">
        <v>0</v>
      </c>
    </row>
    <row spans="1:3" r="7">
      <c r="A7" t="s" s="4">
        <v>58</v>
      </c>
      <c r="B7" t="n" s="5">
        <v>0</v>
      </c>
      <c r="C7" t="n" s="5">
        <v>0</v>
      </c>
    </row>
    <row spans="1:3" r="8">
      <c r="A8" t="s" s="4">
        <v>59</v>
      </c>
      <c r="B8" t="n" s="8">
        <v>0.01</v>
      </c>
      <c r="C8" t="n" s="8">
        <v>0.01</v>
      </c>
    </row>
    <row spans="1:3" r="9">
      <c r="A9" t="s" s="4">
        <v>60</v>
      </c>
      <c r="B9" t="n" s="5">
        <v>300000000</v>
      </c>
      <c r="C9" t="n" s="5">
        <v>300000000</v>
      </c>
    </row>
    <row spans="1:3" r="10">
      <c r="A10" t="s" s="4">
        <v>61</v>
      </c>
      <c r="B10" t="n" s="5">
        <v>31933218</v>
      </c>
      <c r="C10" t="n" s="5">
        <v>31933218</v>
      </c>
    </row>
    <row spans="1:3" r="11">
      <c r="A11" t="s" s="4">
        <v>62</v>
      </c>
      <c r="B11" t="n" s="5">
        <v>31800076</v>
      </c>
      <c r="C11" t="n" s="5">
        <v>31800076</v>
      </c>
    </row>
    <row spans="1:3" r="12">
      <c r="A12" t="s" s="4">
        <v>63</v>
      </c>
      <c r="B12" t="n" s="5">
        <v>124000</v>
      </c>
      <c r="C12" t="n" s="5">
        <v>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41"/>
    <col customWidth="1" max="2" min="2" width="16"/>
    <col customWidth="1" max="3" min="3" width="16"/>
    <col customWidth="1" max="4" min="4" width="16"/>
  </cols>
  <sheetData>
    <row spans="1:4" r="1">
      <c r="A1" t="s" s="1">
        <v>362</v>
      </c>
      <c r="B1" t="s" s="2">
        <v>363</v>
      </c>
      <c r="C1" t="s" s="2">
        <v>243</v>
      </c>
      <c r="D1" t="s" s="2">
        <v>364</v>
      </c>
    </row>
    <row spans="1:4" r="2">
      <c r="A2" t="n" s="10">
        <v>2015</v>
      </c>
    </row>
    <row spans="1:4" r="3">
      <c r="A3" t="s" s="3">
        <v>365</v>
      </c>
    </row>
    <row spans="1:4" r="4">
      <c r="A4" t="s" s="4">
        <v>366</v>
      </c>
      <c r="D4" t="s" s="4">
        <v>367</v>
      </c>
    </row>
    <row spans="1:4" r="5">
      <c r="A5" t="s" s="4">
        <v>368</v>
      </c>
      <c r="D5" t="s" s="4">
        <v>369</v>
      </c>
    </row>
    <row spans="1:4" r="6">
      <c r="A6" t="s" s="4">
        <v>370</v>
      </c>
      <c r="D6" t="n" s="8">
        <v>0.06</v>
      </c>
    </row>
    <row spans="1:4" r="7">
      <c r="A7" t="n" s="11">
        <v>2015</v>
      </c>
    </row>
    <row spans="1:4" r="8">
      <c r="A8" t="s" s="3">
        <v>365</v>
      </c>
    </row>
    <row spans="1:4" r="9">
      <c r="A9" t="s" s="4">
        <v>366</v>
      </c>
      <c r="D9" t="s" s="4">
        <v>371</v>
      </c>
    </row>
    <row spans="1:4" r="10">
      <c r="A10" t="s" s="4">
        <v>368</v>
      </c>
      <c r="D10" t="s" s="4">
        <v>372</v>
      </c>
    </row>
    <row spans="1:4" r="11">
      <c r="A11" t="s" s="4">
        <v>370</v>
      </c>
      <c r="D11" t="n" s="8">
        <v>0.06</v>
      </c>
    </row>
    <row spans="1:4" r="12">
      <c r="A12" t="n" s="12">
        <v>2015</v>
      </c>
    </row>
    <row spans="1:4" r="13">
      <c r="A13" t="s" s="3">
        <v>365</v>
      </c>
    </row>
    <row spans="1:4" r="14">
      <c r="A14" t="s" s="4">
        <v>366</v>
      </c>
      <c r="D14" t="s" s="4">
        <v>373</v>
      </c>
    </row>
    <row spans="1:4" r="15">
      <c r="A15" t="s" s="4">
        <v>368</v>
      </c>
      <c r="D15" t="s" s="4">
        <v>374</v>
      </c>
    </row>
    <row spans="1:4" r="16">
      <c r="A16" t="s" s="4">
        <v>370</v>
      </c>
      <c r="D16" t="n" s="8">
        <v>0.06</v>
      </c>
    </row>
    <row spans="1:4" r="17">
      <c r="A17" t="n" s="13">
        <v>2015</v>
      </c>
    </row>
    <row spans="1:4" r="18">
      <c r="A18" t="s" s="3">
        <v>365</v>
      </c>
    </row>
    <row spans="1:4" r="19">
      <c r="A19" t="s" s="4">
        <v>366</v>
      </c>
      <c r="C19" t="s" s="4">
        <v>375</v>
      </c>
    </row>
    <row spans="1:4" r="20">
      <c r="A20" t="s" s="4">
        <v>368</v>
      </c>
      <c r="C20" t="s" s="4">
        <v>376</v>
      </c>
    </row>
    <row spans="1:4" r="21">
      <c r="A21" t="s" s="4">
        <v>370</v>
      </c>
      <c r="C21" t="n" s="8">
        <v>0.06</v>
      </c>
    </row>
    <row spans="1:4" r="22">
      <c r="A22" t="n" s="14">
        <v>2015</v>
      </c>
    </row>
    <row spans="1:4" r="23">
      <c r="A23" t="s" s="3">
        <v>365</v>
      </c>
    </row>
    <row spans="1:4" r="24">
      <c r="A24" t="s" s="4">
        <v>366</v>
      </c>
      <c r="C24" t="s" s="4">
        <v>377</v>
      </c>
    </row>
    <row spans="1:4" r="25">
      <c r="A25" t="s" s="4">
        <v>368</v>
      </c>
      <c r="C25" t="s" s="4">
        <v>378</v>
      </c>
    </row>
    <row spans="1:4" r="26">
      <c r="A26" t="s" s="4">
        <v>370</v>
      </c>
      <c r="C26" t="n" s="8">
        <v>0.06</v>
      </c>
    </row>
    <row spans="1:4" r="27">
      <c r="A27" t="n" s="15">
        <v>2015</v>
      </c>
    </row>
    <row spans="1:4" r="28">
      <c r="A28" t="s" s="3">
        <v>365</v>
      </c>
    </row>
    <row spans="1:4" r="29">
      <c r="A29" t="s" s="4">
        <v>366</v>
      </c>
      <c r="C29" t="s" s="4">
        <v>10</v>
      </c>
    </row>
    <row spans="1:4" r="30">
      <c r="A30" t="s" s="4">
        <v>368</v>
      </c>
      <c r="C30" t="s" s="4">
        <v>379</v>
      </c>
    </row>
    <row spans="1:4" r="31">
      <c r="A31" t="s" s="4">
        <v>370</v>
      </c>
      <c r="C31" t="n" s="8">
        <v>0.06</v>
      </c>
    </row>
    <row spans="1:4" r="32">
      <c r="A32" t="s" s="4">
        <v>380</v>
      </c>
    </row>
    <row spans="1:4" r="33">
      <c r="A33" t="s" s="3">
        <v>365</v>
      </c>
    </row>
    <row spans="1:4" r="34">
      <c r="A34" t="s" s="4">
        <v>366</v>
      </c>
      <c r="B34" t="s" s="4">
        <v>381</v>
      </c>
    </row>
    <row spans="1:4" r="35">
      <c r="A35" t="s" s="4">
        <v>368</v>
      </c>
      <c r="B35" t="s" s="4">
        <v>382</v>
      </c>
    </row>
    <row spans="1:4" r="36">
      <c r="A36" t="s" s="4">
        <v>370</v>
      </c>
      <c r="B36" t="n" s="8">
        <v>0.06</v>
      </c>
    </row>
    <row spans="1:4" r="37">
      <c r="A37" t="s" s="4">
        <v>383</v>
      </c>
    </row>
    <row spans="1:4" r="38">
      <c r="A38" t="s" s="3">
        <v>365</v>
      </c>
    </row>
    <row spans="1:4" r="39">
      <c r="A39" t="s" s="4">
        <v>366</v>
      </c>
      <c r="B39" t="s" s="4">
        <v>384</v>
      </c>
    </row>
    <row spans="1:4" r="40">
      <c r="A40" t="s" s="4">
        <v>368</v>
      </c>
      <c r="B40" t="s" s="4">
        <v>385</v>
      </c>
    </row>
    <row spans="1:4" r="41">
      <c r="A41" t="s" s="4">
        <v>370</v>
      </c>
      <c r="B41" t="n" s="8">
        <v>0.06</v>
      </c>
    </row>
    <row spans="1:4" r="42">
      <c r="A42" t="s" s="4">
        <v>386</v>
      </c>
    </row>
    <row spans="1:4" r="43">
      <c r="A43" t="s" s="3">
        <v>365</v>
      </c>
    </row>
    <row spans="1:4" r="44">
      <c r="A44" t="s" s="4">
        <v>366</v>
      </c>
      <c r="B44" t="s" s="4">
        <v>387</v>
      </c>
    </row>
    <row spans="1:4" r="45">
      <c r="A45" t="s" s="4">
        <v>368</v>
      </c>
      <c r="B45" t="s" s="4">
        <v>388</v>
      </c>
    </row>
    <row spans="1:4" r="46">
      <c r="A46" t="s" s="4">
        <v>370</v>
      </c>
      <c r="B46" t="n" s="8">
        <v>0.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389</v>
      </c>
      <c r="B1" t="s" s="2">
        <v>390</v>
      </c>
      <c r="C1" t="s" s="2">
        <v>391</v>
      </c>
      <c r="D1" t="s" s="2">
        <v>2</v>
      </c>
      <c r="E1" t="s" s="2">
        <v>25</v>
      </c>
      <c r="F1" t="s" s="2">
        <v>392</v>
      </c>
      <c r="G1" t="s" s="2">
        <v>393</v>
      </c>
    </row>
    <row spans="1:7" r="2">
      <c r="A2" t="s" s="3">
        <v>394</v>
      </c>
    </row>
    <row spans="1:7" r="3">
      <c r="A3" t="s" s="4">
        <v>60</v>
      </c>
      <c r="D3" t="n" s="5">
        <v>300000000</v>
      </c>
      <c r="E3" t="n" s="5">
        <v>300000000</v>
      </c>
    </row>
    <row spans="1:7" r="4">
      <c r="A4" t="s" s="4">
        <v>395</v>
      </c>
      <c r="G4" t="n" s="5">
        <v>3000</v>
      </c>
    </row>
    <row spans="1:7" r="5">
      <c r="A5" t="s" s="4">
        <v>396</v>
      </c>
    </row>
    <row spans="1:7" r="6">
      <c r="A6" t="s" s="3">
        <v>394</v>
      </c>
    </row>
    <row spans="1:7" r="7">
      <c r="A7" t="s" s="4">
        <v>397</v>
      </c>
      <c r="C7" t="n" s="5">
        <v>12000</v>
      </c>
    </row>
    <row spans="1:7" r="8">
      <c r="A8" t="s" s="4">
        <v>398</v>
      </c>
      <c r="C8" t="n" s="7">
        <v>107</v>
      </c>
    </row>
    <row spans="1:7" r="9">
      <c r="A9" t="s" s="4">
        <v>399</v>
      </c>
      <c r="C9" t="n" s="8">
        <v>8.890000000000001</v>
      </c>
    </row>
    <row spans="1:7" r="10">
      <c r="A10" t="s" s="4">
        <v>400</v>
      </c>
    </row>
    <row spans="1:7" r="11">
      <c r="A11" t="s" s="3">
        <v>394</v>
      </c>
    </row>
    <row spans="1:7" r="12">
      <c r="A12" t="s" s="4">
        <v>401</v>
      </c>
      <c r="B12" t="n" s="5">
        <v>100000</v>
      </c>
    </row>
    <row spans="1:7" r="13">
      <c r="A13" t="s" s="4">
        <v>402</v>
      </c>
      <c r="B13" t="n" s="7">
        <v>935</v>
      </c>
    </row>
    <row spans="1:7" r="14">
      <c r="A14" t="s" s="4">
        <v>403</v>
      </c>
      <c r="B14" t="n" s="8">
        <v>9.35</v>
      </c>
    </row>
    <row spans="1:7" r="15">
      <c r="A15" t="s" s="4">
        <v>404</v>
      </c>
      <c r="B15" t="s" s="4">
        <v>405</v>
      </c>
    </row>
    <row spans="1:7" r="16">
      <c r="A16" t="s" s="4">
        <v>406</v>
      </c>
    </row>
    <row spans="1:7" r="17">
      <c r="A17" t="s" s="3">
        <v>394</v>
      </c>
    </row>
    <row spans="1:7" r="18">
      <c r="A18" t="s" s="4">
        <v>60</v>
      </c>
      <c r="F18" t="n" s="5">
        <v>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r="A1" t="s" s="1">
        <v>407</v>
      </c>
      <c r="B1" t="s" s="2">
        <v>408</v>
      </c>
      <c r="C1" t="s" s="2">
        <v>225</v>
      </c>
      <c r="D1" t="s" s="2">
        <v>210</v>
      </c>
      <c r="E1" t="s" s="2">
        <v>225</v>
      </c>
      <c r="F1" t="s" s="2">
        <v>210</v>
      </c>
      <c r="G1" t="s" s="2">
        <v>409</v>
      </c>
    </row>
    <row spans="1:7" r="2">
      <c r="A2" t="s" s="3">
        <v>410</v>
      </c>
    </row>
    <row spans="1:7" r="3">
      <c r="A3" t="s" s="4">
        <v>411</v>
      </c>
      <c r="B3" t="s" s="4">
        <v>412</v>
      </c>
    </row>
    <row spans="1:7" r="4">
      <c r="A4" t="s" s="4">
        <v>413</v>
      </c>
      <c r="B4" t="s" s="4">
        <v>412</v>
      </c>
    </row>
    <row spans="1:7" r="5">
      <c r="A5" t="s" s="4">
        <v>414</v>
      </c>
      <c r="C5" t="n" s="7">
        <v>1046</v>
      </c>
      <c r="D5" t="n" s="7">
        <v>347</v>
      </c>
      <c r="E5" t="n" s="7">
        <v>2047</v>
      </c>
      <c r="F5" t="n" s="7">
        <v>493</v>
      </c>
    </row>
    <row spans="1:7" r="6">
      <c r="A6" t="s" s="4">
        <v>415</v>
      </c>
      <c r="B6" t="n" s="5">
        <v>8</v>
      </c>
    </row>
    <row spans="1:7" r="7">
      <c r="A7" t="s" s="4">
        <v>416</v>
      </c>
      <c r="C7" t="n" s="5">
        <v>214</v>
      </c>
      <c r="D7" t="n" s="5">
        <v>154</v>
      </c>
      <c r="E7" t="n" s="7">
        <v>425</v>
      </c>
      <c r="F7" t="n" s="5">
        <v>154</v>
      </c>
    </row>
    <row spans="1:7" r="8">
      <c r="A8" t="s" s="4">
        <v>417</v>
      </c>
      <c r="E8" t="s" s="4">
        <v>268</v>
      </c>
    </row>
    <row spans="1:7" r="9">
      <c r="A9" t="s" s="4">
        <v>418</v>
      </c>
      <c r="C9" t="n" s="5">
        <v>764</v>
      </c>
      <c r="D9" t="n" s="7">
        <v>411</v>
      </c>
      <c r="E9" t="n" s="7">
        <v>1519</v>
      </c>
      <c r="F9" t="n" s="7">
        <v>732</v>
      </c>
    </row>
    <row spans="1:7" r="10">
      <c r="A10" t="s" s="4">
        <v>419</v>
      </c>
    </row>
    <row spans="1:7" r="11">
      <c r="A11" t="s" s="3">
        <v>410</v>
      </c>
    </row>
    <row spans="1:7" r="12">
      <c r="A12" t="s" s="4">
        <v>420</v>
      </c>
      <c r="C12" t="n" s="5">
        <v>1260</v>
      </c>
      <c r="E12" t="n" s="5">
        <v>1260</v>
      </c>
      <c r="G12" t="n" s="7">
        <v>644</v>
      </c>
    </row>
    <row spans="1:7" r="13">
      <c r="A13" t="s" s="4">
        <v>421</v>
      </c>
    </row>
    <row spans="1:7" r="14">
      <c r="A14" t="s" s="3">
        <v>410</v>
      </c>
    </row>
    <row spans="1:7" r="15">
      <c r="A15" t="s" s="4">
        <v>422</v>
      </c>
      <c r="C15" t="n" s="7">
        <v>262</v>
      </c>
      <c r="E15" t="n" s="7">
        <v>262</v>
      </c>
      <c r="G15" t="n" s="7">
        <v>205</v>
      </c>
    </row>
    <row spans="1:7" r="16">
      <c r="A16" t="s" s="4">
        <v>423</v>
      </c>
    </row>
    <row spans="1:7" r="17">
      <c r="A17" t="s" s="3">
        <v>410</v>
      </c>
    </row>
    <row spans="1:7" r="18">
      <c r="A18" t="s" s="4">
        <v>424</v>
      </c>
      <c r="B18" t="s" s="4">
        <v>425</v>
      </c>
    </row>
    <row spans="1:7" r="19">
      <c r="A19" t="s" s="4">
        <v>426</v>
      </c>
    </row>
    <row spans="1:7" r="20">
      <c r="A20" t="s" s="3">
        <v>410</v>
      </c>
    </row>
    <row spans="1:7" r="21">
      <c r="A21" t="s" s="4">
        <v>427</v>
      </c>
      <c r="B21" t="s" s="4">
        <v>428</v>
      </c>
    </row>
    <row spans="1:7" r="22">
      <c r="A22" t="s" s="4">
        <v>429</v>
      </c>
      <c r="B22" t="s" s="4">
        <v>430</v>
      </c>
    </row>
    <row spans="1:7" r="23">
      <c r="A23" t="s" s="4">
        <v>431</v>
      </c>
    </row>
    <row spans="1:7" r="24">
      <c r="A24" t="s" s="3">
        <v>410</v>
      </c>
    </row>
    <row spans="1:7" r="25">
      <c r="A25" t="s" s="4">
        <v>424</v>
      </c>
      <c r="B25" t="s" s="4">
        <v>432</v>
      </c>
    </row>
    <row spans="1:7" r="26">
      <c r="A26" t="s" s="4">
        <v>433</v>
      </c>
    </row>
    <row spans="1:7" r="27">
      <c r="A27" t="s" s="3">
        <v>410</v>
      </c>
    </row>
    <row spans="1:7" r="28">
      <c r="A28" t="s" s="4">
        <v>427</v>
      </c>
      <c r="B28" t="s" s="4">
        <v>428</v>
      </c>
    </row>
    <row spans="1:7" r="29">
      <c r="A29" t="s" s="4">
        <v>429</v>
      </c>
      <c r="B29" t="s" s="4">
        <v>4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4</v>
      </c>
      <c r="B1" t="s" s="2">
        <v>65</v>
      </c>
      <c r="D1" t="s" s="2">
        <v>1</v>
      </c>
    </row>
    <row spans="1:5" r="2">
      <c r="B2" t="s" s="2">
        <v>2</v>
      </c>
      <c r="C2" t="s" s="2">
        <v>66</v>
      </c>
      <c r="D2" t="s" s="2">
        <v>2</v>
      </c>
      <c r="E2" t="s" s="2">
        <v>66</v>
      </c>
    </row>
    <row spans="1:5" r="3">
      <c r="A3" t="s" s="3">
        <v>435</v>
      </c>
    </row>
    <row spans="1:5" r="4">
      <c r="A4" t="s" s="4">
        <v>436</v>
      </c>
      <c r="B4" t="n" s="7">
        <v>353</v>
      </c>
      <c r="C4" t="n" s="7">
        <v>-128</v>
      </c>
      <c r="D4" t="n" s="7">
        <v>112</v>
      </c>
      <c r="E4" t="n" s="7">
        <v>2807</v>
      </c>
    </row>
    <row spans="1:5" r="5">
      <c r="A5" t="s" s="4">
        <v>437</v>
      </c>
      <c r="B5" t="n" s="5">
        <v>-16</v>
      </c>
      <c r="D5" t="n" s="5">
        <v>-8</v>
      </c>
    </row>
    <row spans="1:5" r="6">
      <c r="A6" t="s" s="4">
        <v>438</v>
      </c>
      <c r="B6" t="n" s="7">
        <v>337</v>
      </c>
      <c r="C6" t="n" s="7">
        <v>-128</v>
      </c>
      <c r="D6" t="n" s="7">
        <v>104</v>
      </c>
      <c r="E6" t="n" s="7">
        <v>2807</v>
      </c>
    </row>
    <row spans="1:5" r="7">
      <c r="A7" t="s" s="4">
        <v>439</v>
      </c>
      <c r="B7" t="n" s="5">
        <v>31794822</v>
      </c>
      <c r="C7" t="n" s="5">
        <v>17707287</v>
      </c>
      <c r="D7" t="n" s="5">
        <v>31781718</v>
      </c>
      <c r="E7" t="n" s="5">
        <v>16459623</v>
      </c>
    </row>
    <row spans="1:5" r="8">
      <c r="A8" t="s" s="4">
        <v>440</v>
      </c>
      <c r="B8" t="n" s="5">
        <v>33066770</v>
      </c>
      <c r="C8" t="n" s="5">
        <v>17707287</v>
      </c>
      <c r="D8" t="n" s="5">
        <v>33060578</v>
      </c>
      <c r="E8" t="n" s="5">
        <v>16484357</v>
      </c>
    </row>
    <row spans="1:5" r="9">
      <c r="A9" t="s" s="4">
        <v>441</v>
      </c>
      <c r="B9" t="n" s="8">
        <v>0.01</v>
      </c>
      <c r="C9" t="n" s="8">
        <v>-0.01</v>
      </c>
      <c r="D9" t="n" s="7">
        <v>0</v>
      </c>
      <c r="E9" t="n" s="8">
        <v>0.17</v>
      </c>
    </row>
    <row spans="1:5" r="10">
      <c r="A10" t="s" s="4">
        <v>442</v>
      </c>
      <c r="B10" t="n" s="8">
        <v>0.01</v>
      </c>
      <c r="C10" t="n" s="8">
        <v>-0.01</v>
      </c>
      <c r="D10" t="n" s="7">
        <v>0</v>
      </c>
      <c r="E10" t="n" s="8">
        <v>0.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r="A1" t="s" s="1">
        <v>443</v>
      </c>
      <c r="B1" t="s" s="2">
        <v>65</v>
      </c>
      <c r="D1" t="s" s="2">
        <v>1</v>
      </c>
    </row>
    <row spans="1:4" r="2">
      <c r="B2" t="s" s="2">
        <v>2</v>
      </c>
      <c r="C2" t="s" s="2">
        <v>66</v>
      </c>
      <c r="D2" t="s" s="2">
        <v>2</v>
      </c>
    </row>
    <row spans="1:4" r="3">
      <c r="A3" t="s" s="3">
        <v>444</v>
      </c>
    </row>
    <row spans="1:4" r="4">
      <c r="A4" t="s" s="4">
        <v>445</v>
      </c>
      <c r="B4" t="n" s="5">
        <v>0</v>
      </c>
      <c r="C4" t="n" s="5">
        <v>47353</v>
      </c>
      <c r="D4" t="n" s="5">
        <v>25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3">
        <v>67</v>
      </c>
    </row>
    <row spans="1:5" r="4">
      <c r="A4" t="s" s="4">
        <v>68</v>
      </c>
      <c r="B4" t="n" s="7">
        <v>20268</v>
      </c>
      <c r="C4" t="n" s="7">
        <v>10613</v>
      </c>
      <c r="D4" t="n" s="7">
        <v>39711</v>
      </c>
      <c r="E4" t="n" s="7">
        <v>17966</v>
      </c>
    </row>
    <row spans="1:5" r="5">
      <c r="A5" t="s" s="4">
        <v>69</v>
      </c>
      <c r="B5" t="n" s="5">
        <v>991</v>
      </c>
      <c r="C5" t="n" s="5">
        <v>436</v>
      </c>
      <c r="D5" t="n" s="5">
        <v>1941</v>
      </c>
      <c r="E5" t="n" s="5">
        <v>802</v>
      </c>
    </row>
    <row spans="1:5" r="6">
      <c r="A6" t="s" s="4">
        <v>70</v>
      </c>
      <c r="B6" t="n" s="5">
        <v>1553</v>
      </c>
      <c r="C6" t="n" s="5">
        <v>600</v>
      </c>
      <c r="D6" t="n" s="5">
        <v>2860</v>
      </c>
      <c r="E6" t="n" s="5">
        <v>1016</v>
      </c>
    </row>
    <row spans="1:5" r="7">
      <c r="A7" t="s" s="4">
        <v>71</v>
      </c>
      <c r="B7" t="n" s="5">
        <v>22812</v>
      </c>
      <c r="C7" t="n" s="5">
        <v>11649</v>
      </c>
      <c r="D7" t="n" s="5">
        <v>44512</v>
      </c>
      <c r="E7" t="n" s="5">
        <v>19784</v>
      </c>
    </row>
    <row spans="1:5" r="8">
      <c r="A8" t="s" s="3">
        <v>72</v>
      </c>
    </row>
    <row spans="1:5" r="9">
      <c r="A9" t="s" s="4">
        <v>73</v>
      </c>
      <c r="B9" t="n" s="5">
        <v>10611</v>
      </c>
      <c r="C9" t="n" s="5">
        <v>5585</v>
      </c>
      <c r="D9" t="n" s="5">
        <v>20749</v>
      </c>
      <c r="E9" t="n" s="5">
        <v>9573</v>
      </c>
    </row>
    <row spans="1:5" r="10">
      <c r="A10" t="s" s="4">
        <v>74</v>
      </c>
      <c r="B10" t="n" s="5">
        <v>423</v>
      </c>
      <c r="C10" t="n" s="5">
        <v>378</v>
      </c>
      <c r="D10" t="n" s="5">
        <v>922</v>
      </c>
      <c r="E10" t="n" s="5">
        <v>546</v>
      </c>
    </row>
    <row spans="1:5" r="11">
      <c r="A11" t="s" s="4">
        <v>75</v>
      </c>
      <c r="B11" t="n" s="5">
        <v>1260</v>
      </c>
      <c r="C11" t="n" s="5">
        <v>501</v>
      </c>
      <c r="D11" t="n" s="5">
        <v>2472</v>
      </c>
      <c r="E11" t="n" s="5">
        <v>647</v>
      </c>
    </row>
    <row spans="1:5" r="12">
      <c r="A12" t="s" s="4">
        <v>76</v>
      </c>
      <c r="B12" t="n" s="5">
        <v>168</v>
      </c>
      <c r="C12" t="n" s="5">
        <v>152</v>
      </c>
      <c r="D12" t="n" s="5">
        <v>201</v>
      </c>
      <c r="E12" t="n" s="5">
        <v>514</v>
      </c>
    </row>
    <row spans="1:5" r="13">
      <c r="A13" t="s" s="4">
        <v>77</v>
      </c>
      <c r="B13" t="n" s="5">
        <v>5720</v>
      </c>
      <c r="C13" t="n" s="5">
        <v>3232</v>
      </c>
      <c r="D13" t="n" s="5">
        <v>11758</v>
      </c>
      <c r="E13" t="n" s="5">
        <v>5355</v>
      </c>
    </row>
    <row spans="1:5" r="14">
      <c r="A14" t="s" s="4">
        <v>78</v>
      </c>
      <c r="B14" t="n" s="5">
        <v>18182</v>
      </c>
      <c r="C14" t="n" s="5">
        <v>9848</v>
      </c>
      <c r="D14" t="n" s="5">
        <v>36102</v>
      </c>
      <c r="E14" t="n" s="5">
        <v>16635</v>
      </c>
    </row>
    <row spans="1:5" r="15">
      <c r="A15" t="s" s="4">
        <v>79</v>
      </c>
      <c r="B15" t="n" s="5">
        <v>4630</v>
      </c>
      <c r="C15" t="n" s="5">
        <v>1801</v>
      </c>
      <c r="D15" t="n" s="5">
        <v>8410</v>
      </c>
      <c r="E15" t="n" s="5">
        <v>3149</v>
      </c>
    </row>
    <row spans="1:5" r="16">
      <c r="A16" t="s" s="4">
        <v>80</v>
      </c>
      <c r="B16" t="n" s="5">
        <v>-4277</v>
      </c>
      <c r="C16" t="n" s="5">
        <v>-1930</v>
      </c>
      <c r="D16" t="n" s="5">
        <v>-8299</v>
      </c>
      <c r="E16" t="n" s="5">
        <v>-3229</v>
      </c>
    </row>
    <row spans="1:5" r="17">
      <c r="A17" t="s" s="4">
        <v>81</v>
      </c>
      <c r="C17" t="n" s="5">
        <v>1</v>
      </c>
      <c r="D17" t="n" s="5">
        <v>1</v>
      </c>
      <c r="E17" t="n" s="5">
        <v>5</v>
      </c>
    </row>
    <row spans="1:5" r="18">
      <c r="A18" t="s" s="4">
        <v>82</v>
      </c>
      <c r="E18" t="n" s="5">
        <v>2882</v>
      </c>
    </row>
    <row spans="1:5" r="19">
      <c r="A19" t="s" s="4">
        <v>83</v>
      </c>
      <c r="B19" t="n" s="5">
        <v>353</v>
      </c>
      <c r="C19" t="n" s="5">
        <v>-128</v>
      </c>
      <c r="D19" t="n" s="5">
        <v>112</v>
      </c>
      <c r="E19" t="n" s="5">
        <v>2807</v>
      </c>
    </row>
    <row spans="1:5" r="20">
      <c r="A20" t="s" s="4">
        <v>84</v>
      </c>
      <c r="B20" t="n" s="5">
        <v>-16</v>
      </c>
      <c r="D20" t="n" s="5">
        <v>-8</v>
      </c>
    </row>
    <row spans="1:5" r="21">
      <c r="A21" t="s" s="4">
        <v>85</v>
      </c>
      <c r="B21" t="n" s="7">
        <v>337</v>
      </c>
      <c r="C21" t="n" s="7">
        <v>-128</v>
      </c>
      <c r="D21" t="n" s="7">
        <v>104</v>
      </c>
      <c r="E21" t="n" s="7">
        <v>2807</v>
      </c>
    </row>
    <row spans="1:5" r="22">
      <c r="A22" t="s" s="3">
        <v>86</v>
      </c>
    </row>
    <row spans="1:5" r="23">
      <c r="A23" t="s" s="4">
        <v>87</v>
      </c>
      <c r="B23" t="n" s="8">
        <v>0.01</v>
      </c>
      <c r="C23" t="n" s="8">
        <v>-0.01</v>
      </c>
      <c r="D23" t="n" s="7">
        <v>0</v>
      </c>
      <c r="E23" t="n" s="8">
        <v>0.17</v>
      </c>
    </row>
    <row spans="1:5" r="24">
      <c r="A24" t="s" s="4">
        <v>88</v>
      </c>
      <c r="B24" t="n" s="8">
        <v>0.01</v>
      </c>
      <c r="C24" t="n" s="8">
        <v>-0.01</v>
      </c>
      <c r="D24" t="n" s="7">
        <v>0</v>
      </c>
      <c r="E24" t="n" s="8">
        <v>0.17</v>
      </c>
    </row>
    <row spans="1:5" r="25">
      <c r="A25" t="s" s="3">
        <v>89</v>
      </c>
    </row>
    <row spans="1:5" r="26">
      <c r="A26" t="s" s="4">
        <v>87</v>
      </c>
      <c r="B26" t="n" s="5">
        <v>31794822</v>
      </c>
      <c r="C26" t="n" s="5">
        <v>17707287</v>
      </c>
      <c r="D26" t="n" s="5">
        <v>31781718</v>
      </c>
      <c r="E26" t="n" s="5">
        <v>16459623</v>
      </c>
    </row>
    <row spans="1:5" r="27">
      <c r="A27" t="s" s="4">
        <v>88</v>
      </c>
      <c r="B27" t="n" s="5">
        <v>33066770</v>
      </c>
      <c r="C27" t="n" s="5">
        <v>17707287</v>
      </c>
      <c r="D27" t="n" s="5">
        <v>33060578</v>
      </c>
      <c r="E27" t="n" s="5">
        <v>16484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8"/>
    <col customWidth="1" max="6" min="6" width="27"/>
    <col customWidth="1" max="7" min="7" width="25"/>
  </cols>
  <sheetData>
    <row spans="1:7" r="1">
      <c r="A1" t="s" s="1">
        <v>90</v>
      </c>
      <c r="B1" t="s" s="2">
        <v>91</v>
      </c>
      <c r="C1" t="s" s="2">
        <v>92</v>
      </c>
      <c r="D1" t="s" s="2">
        <v>93</v>
      </c>
      <c r="E1" t="s" s="2">
        <v>94</v>
      </c>
      <c r="F1" t="s" s="2">
        <v>95</v>
      </c>
      <c r="G1" t="s" s="2">
        <v>96</v>
      </c>
    </row>
    <row spans="1:7" r="2">
      <c r="A2" t="s" s="4">
        <v>97</v>
      </c>
      <c r="B2" t="n" s="7">
        <v>263034</v>
      </c>
      <c r="C2" t="n" s="7">
        <v>318</v>
      </c>
      <c r="D2" t="n" s="7">
        <v>267683</v>
      </c>
      <c r="E2" t="n" s="7">
        <v>-16728</v>
      </c>
      <c r="F2" t="n" s="7">
        <v>251273</v>
      </c>
      <c r="G2" t="n" s="7">
        <v>11761</v>
      </c>
    </row>
    <row spans="1:7" r="3">
      <c r="A3" t="s" s="4">
        <v>98</v>
      </c>
      <c r="B3" t="n" s="5">
        <v>31933218</v>
      </c>
      <c r="C3" t="n" s="5">
        <v>31800076</v>
      </c>
    </row>
    <row spans="1:7" r="4">
      <c r="A4" t="s" s="4">
        <v>99</v>
      </c>
      <c r="B4" t="n" s="7">
        <v>112</v>
      </c>
      <c r="E4" t="n" s="5">
        <v>104</v>
      </c>
      <c r="F4" t="n" s="5">
        <v>104</v>
      </c>
      <c r="G4" t="n" s="5">
        <v>8</v>
      </c>
    </row>
    <row spans="1:7" r="5">
      <c r="A5" t="s" s="4">
        <v>100</v>
      </c>
      <c r="B5" t="n" s="5">
        <v>-11441</v>
      </c>
      <c r="E5" t="n" s="5">
        <v>-11441</v>
      </c>
      <c r="F5" t="n" s="5">
        <v>-11441</v>
      </c>
    </row>
    <row spans="1:7" r="6">
      <c r="A6" t="s" s="4">
        <v>101</v>
      </c>
      <c r="B6" t="n" s="5">
        <v>80</v>
      </c>
      <c r="D6" t="n" s="5">
        <v>80</v>
      </c>
      <c r="F6" t="n" s="5">
        <v>80</v>
      </c>
    </row>
    <row spans="1:7" r="7">
      <c r="A7" t="s" s="4">
        <v>102</v>
      </c>
      <c r="B7" t="n" s="5">
        <v>-197</v>
      </c>
      <c r="D7" t="n" s="5">
        <v>-197</v>
      </c>
      <c r="F7" t="n" s="5">
        <v>-197</v>
      </c>
    </row>
    <row spans="1:7" r="8">
      <c r="A8" t="s" s="4">
        <v>103</v>
      </c>
      <c r="C8" t="n" s="5">
        <v>133142</v>
      </c>
    </row>
    <row spans="1:7" r="9">
      <c r="A9" t="s" s="4">
        <v>104</v>
      </c>
      <c r="B9" t="n" s="5">
        <v>0</v>
      </c>
      <c r="C9" t="n" s="7">
        <v>0</v>
      </c>
      <c r="D9" t="n" s="5">
        <v>0</v>
      </c>
      <c r="E9" t="n" s="5">
        <v>0</v>
      </c>
      <c r="F9" t="n" s="5">
        <v>0</v>
      </c>
      <c r="G9" t="n" s="5">
        <v>0</v>
      </c>
    </row>
    <row spans="1:7" r="10">
      <c r="A10" t="s" s="4">
        <v>105</v>
      </c>
      <c r="B10" t="n" s="5">
        <v>-458</v>
      </c>
      <c r="G10" t="n" s="5">
        <v>-458</v>
      </c>
    </row>
    <row spans="1:7" r="11">
      <c r="A11" t="s" s="4">
        <v>106</v>
      </c>
      <c r="B11" t="n" s="7">
        <v>251130</v>
      </c>
      <c r="C11" t="n" s="7">
        <v>318</v>
      </c>
      <c r="D11" t="n" s="7">
        <v>267566</v>
      </c>
      <c r="E11" t="n" s="7">
        <v>-28065</v>
      </c>
      <c r="F11" t="n" s="7">
        <v>239819</v>
      </c>
      <c r="G11" t="n" s="7">
        <v>11311</v>
      </c>
    </row>
    <row spans="1:7" r="12">
      <c r="A12" t="s" s="4">
        <v>107</v>
      </c>
      <c r="B12" t="n" s="5">
        <v>31933218</v>
      </c>
      <c r="C12" t="n" s="5">
        <v>319332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108</v>
      </c>
      <c r="B1" t="s" s="2">
        <v>1</v>
      </c>
    </row>
    <row spans="1:3" r="2">
      <c r="B2" t="s" s="2">
        <v>2</v>
      </c>
      <c r="C2" t="s" s="2">
        <v>66</v>
      </c>
    </row>
    <row spans="1:3" r="3">
      <c r="A3" t="s" s="3">
        <v>109</v>
      </c>
    </row>
    <row spans="1:3" r="4">
      <c r="A4" t="s" s="4">
        <v>99</v>
      </c>
      <c r="B4" t="n" s="7">
        <v>112</v>
      </c>
      <c r="C4" t="n" s="7">
        <v>2807</v>
      </c>
    </row>
    <row spans="1:3" r="5">
      <c r="A5" t="s" s="3">
        <v>110</v>
      </c>
    </row>
    <row spans="1:3" r="6">
      <c r="A6" t="s" s="4">
        <v>77</v>
      </c>
      <c r="B6" t="n" s="5">
        <v>11758</v>
      </c>
      <c r="C6" t="n" s="5">
        <v>5355</v>
      </c>
    </row>
    <row spans="1:3" r="7">
      <c r="A7" t="s" s="4">
        <v>111</v>
      </c>
      <c r="B7" t="n" s="5">
        <v>-315</v>
      </c>
      <c r="C7" t="n" s="5">
        <v>-265</v>
      </c>
    </row>
    <row spans="1:3" r="8">
      <c r="A8" t="s" s="4">
        <v>101</v>
      </c>
      <c r="B8" t="n" s="5">
        <v>80</v>
      </c>
      <c r="C8" t="n" s="5">
        <v>143</v>
      </c>
    </row>
    <row spans="1:3" r="9">
      <c r="A9" t="s" s="4">
        <v>112</v>
      </c>
      <c r="C9" t="n" s="5">
        <v>-2882</v>
      </c>
    </row>
    <row spans="1:3" r="10">
      <c r="A10" t="s" s="3">
        <v>113</v>
      </c>
    </row>
    <row spans="1:3" r="11">
      <c r="A11" t="s" s="4">
        <v>32</v>
      </c>
      <c r="B11" t="n" s="5">
        <v>-332</v>
      </c>
      <c r="C11" t="n" s="5">
        <v>-630</v>
      </c>
    </row>
    <row spans="1:3" r="12">
      <c r="A12" t="s" s="4">
        <v>38</v>
      </c>
      <c r="B12" t="n" s="5">
        <v>2081</v>
      </c>
      <c r="C12" t="n" s="5">
        <v>1455</v>
      </c>
    </row>
    <row spans="1:3" r="13">
      <c r="A13" t="s" s="4">
        <v>39</v>
      </c>
      <c r="B13" t="n" s="5">
        <v>-19</v>
      </c>
      <c r="C13" t="n" s="5">
        <v>-33</v>
      </c>
    </row>
    <row spans="1:3" r="14">
      <c r="A14" t="s" s="4">
        <v>41</v>
      </c>
      <c r="B14" t="n" s="5">
        <v>-49</v>
      </c>
      <c r="C14" t="n" s="5">
        <v>-66</v>
      </c>
    </row>
    <row spans="1:3" r="15">
      <c r="A15" t="s" s="4">
        <v>114</v>
      </c>
      <c r="B15" t="n" s="5">
        <v>13316</v>
      </c>
      <c r="C15" t="n" s="5">
        <v>5884</v>
      </c>
    </row>
    <row spans="1:3" r="16">
      <c r="A16" t="s" s="3">
        <v>115</v>
      </c>
    </row>
    <row spans="1:3" r="17">
      <c r="A17" t="s" s="4">
        <v>116</v>
      </c>
      <c r="B17" t="n" s="5">
        <v>-24746</v>
      </c>
      <c r="C17" t="n" s="5">
        <v>-97913</v>
      </c>
    </row>
    <row spans="1:3" r="18">
      <c r="A18" t="s" s="4">
        <v>117</v>
      </c>
      <c r="B18" t="n" s="5">
        <v>-3088</v>
      </c>
      <c r="C18" t="n" s="5">
        <v>-1283</v>
      </c>
    </row>
    <row spans="1:3" r="19">
      <c r="A19" t="s" s="4">
        <v>118</v>
      </c>
      <c r="B19" t="n" s="5">
        <v>-1129</v>
      </c>
      <c r="C19" t="n" s="5">
        <v>-1255</v>
      </c>
    </row>
    <row spans="1:3" r="20">
      <c r="A20" t="s" s="4">
        <v>119</v>
      </c>
      <c r="B20" t="n" s="5">
        <v>-28963</v>
      </c>
      <c r="C20" t="n" s="5">
        <v>-100451</v>
      </c>
    </row>
    <row spans="1:3" r="21">
      <c r="A21" t="s" s="3">
        <v>120</v>
      </c>
    </row>
    <row spans="1:3" r="22">
      <c r="A22" t="s" s="4">
        <v>121</v>
      </c>
      <c r="B22" t="n" s="5">
        <v>58275</v>
      </c>
      <c r="C22" t="n" s="5">
        <v>50421</v>
      </c>
    </row>
    <row spans="1:3" r="23">
      <c r="A23" t="s" s="4">
        <v>122</v>
      </c>
      <c r="B23" t="n" s="5">
        <v>-19362</v>
      </c>
      <c r="C23" t="n" s="5">
        <v>-8093</v>
      </c>
    </row>
    <row spans="1:3" r="24">
      <c r="A24" t="s" s="4">
        <v>123</v>
      </c>
      <c r="B24" t="n" s="5">
        <v>-197</v>
      </c>
      <c r="C24" t="n" s="5">
        <v>62799</v>
      </c>
    </row>
    <row spans="1:3" r="25">
      <c r="A25" t="s" s="4">
        <v>124</v>
      </c>
      <c r="B25" t="n" s="5">
        <v>-365</v>
      </c>
    </row>
    <row spans="1:3" r="26">
      <c r="A26" t="s" s="4">
        <v>125</v>
      </c>
      <c r="B26" t="n" s="5">
        <v>-4000</v>
      </c>
    </row>
    <row spans="1:3" r="27">
      <c r="A27" t="s" s="4">
        <v>126</v>
      </c>
      <c r="B27" t="n" s="5">
        <v>-11441</v>
      </c>
      <c r="C27" t="n" s="5">
        <v>-5827</v>
      </c>
    </row>
    <row spans="1:3" r="28">
      <c r="A28" t="s" s="4">
        <v>105</v>
      </c>
      <c r="B28" t="n" s="5">
        <v>-458</v>
      </c>
      <c r="C28" t="n" s="5">
        <v>-13</v>
      </c>
    </row>
    <row spans="1:3" r="29">
      <c r="A29" t="s" s="4">
        <v>127</v>
      </c>
      <c r="B29" t="n" s="5">
        <v>22452</v>
      </c>
      <c r="C29" t="n" s="5">
        <v>99287</v>
      </c>
    </row>
    <row spans="1:3" r="30">
      <c r="A30" t="s" s="4">
        <v>128</v>
      </c>
      <c r="B30" t="n" s="5">
        <v>6805</v>
      </c>
      <c r="C30" t="n" s="5">
        <v>4720</v>
      </c>
    </row>
    <row spans="1:3" r="31">
      <c r="A31" t="s" s="4">
        <v>129</v>
      </c>
      <c r="B31" t="n" s="5">
        <v>14763</v>
      </c>
      <c r="C31" t="n" s="5">
        <v>3334</v>
      </c>
    </row>
    <row spans="1:3" r="32">
      <c r="A32" t="s" s="4">
        <v>130</v>
      </c>
      <c r="B32" t="n" s="5">
        <v>21568</v>
      </c>
      <c r="C32" t="n" s="5">
        <v>8054</v>
      </c>
    </row>
    <row spans="1:3" r="33">
      <c r="A33" t="s" s="3">
        <v>131</v>
      </c>
    </row>
    <row spans="1:3" r="34">
      <c r="A34" t="s" s="4">
        <v>132</v>
      </c>
      <c r="B34" t="n" s="7">
        <v>8615</v>
      </c>
      <c r="C34" t="n" s="5">
        <v>3527</v>
      </c>
    </row>
    <row spans="1:3" r="35">
      <c r="A35" t="s" s="4">
        <v>133</v>
      </c>
      <c r="C35" t="n" s="7">
        <v>66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134</v>
      </c>
      <c r="B1" t="s" s="2">
        <v>1</v>
      </c>
    </row>
    <row spans="1:2" r="2">
      <c r="B2" t="s" s="2">
        <v>2</v>
      </c>
    </row>
    <row spans="1:2" r="3">
      <c r="A3" t="s" s="4">
        <v>134</v>
      </c>
      <c r="B3"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t="s" s="1">
        <v>136</v>
      </c>
      <c r="B1" t="s" s="2">
        <v>1</v>
      </c>
    </row>
    <row spans="1:2" r="2">
      <c r="B2" t="s" s="2">
        <v>2</v>
      </c>
    </row>
    <row spans="1:2" r="3">
      <c r="A3" t="s" s="4">
        <v>136</v>
      </c>
      <c r="B3"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r="A1" t="s" s="1">
        <v>138</v>
      </c>
      <c r="B1" t="s" s="2">
        <v>1</v>
      </c>
    </row>
    <row spans="1:2" r="2">
      <c r="B2" t="s" s="2">
        <v>2</v>
      </c>
    </row>
    <row spans="1:2" r="3">
      <c r="A3" t="s" s="4">
        <v>138</v>
      </c>
      <c r="B3"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Investments in Real Estate</vt:lpstr>
      <vt:lpstr>Mortgage Indebtedness</vt:lpstr>
      <vt:lpstr>Stockholder Equity and NonContr</vt:lpstr>
      <vt:lpstr>Equity Compensation Plans</vt:lpstr>
      <vt:lpstr>Related Party Transactions and </vt:lpstr>
      <vt:lpstr>Earnings (Loss) Per Share</vt:lpstr>
      <vt:lpstr>Commitments and Contingencies</vt:lpstr>
      <vt:lpstr>Summary of Significant Accoun16</vt:lpstr>
      <vt:lpstr>Investments in Real Estate (Tab</vt:lpstr>
      <vt:lpstr>Mortgage Indebtedness (Tables)</vt:lpstr>
      <vt:lpstr>Stockholder Equity and NonCon19</vt:lpstr>
      <vt:lpstr>Earnings (Loss) Per Share (Tabl</vt:lpstr>
      <vt:lpstr>Organization - Additional Infor</vt:lpstr>
      <vt:lpstr>Summary of Significant Accoun22</vt:lpstr>
      <vt:lpstr>Investments in Real Estate - Ad</vt:lpstr>
      <vt:lpstr>Summary of Investments in Real </vt:lpstr>
      <vt:lpstr>Summery of Aggregate Fair Value</vt:lpstr>
      <vt:lpstr>Pro Forma of Financial Informat</vt:lpstr>
      <vt:lpstr>Summary of Information Concerni</vt:lpstr>
      <vt:lpstr>Summary of Information Concer28</vt:lpstr>
      <vt:lpstr>Mortgage Indebtedness - Additio</vt:lpstr>
      <vt:lpstr>Dividends Declared (Detail)</vt:lpstr>
      <vt:lpstr>Equity Compensation Plans - Add</vt:lpstr>
      <vt:lpstr>Related Party Transactions an32</vt:lpstr>
      <vt:lpstr>Reconciliation of Basic and Dil</vt:lpstr>
      <vt:lpstr>Earning (Loss) Per Share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37:03Z</dcterms:created>
  <dcterms:modified xmlns:dcterms="http://purl.org/dc/terms/" xmlns:xsi="http://www.w3.org/2001/XMLSchema-instance" xsi:type="dcterms:W3CDTF">2015-08-07T17:37:03Z</dcterms:modified>
  <dc:title xmlns:dc="http://purl.org/dc/elements/1.1/">Untitled</dc:title>
  <dc:description xmlns:dc="http://purl.org/dc/elements/1.1/"/>
  <dc:subject xmlns:dc="http://purl.org/dc/elements/1.1/"/>
  <cp:keywords/>
  <cp:category/>
</cp:coreProperties>
</file>